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Management Services Agreement" sheetId="9" r:id="rId9"/>
    <s:sheet name="Goodwill and Intangible Assets" sheetId="10" r:id="rId10"/>
    <s:sheet name="Share-Based Compensation" sheetId="11" r:id="rId11"/>
    <s:sheet name="Long-Term Debt and Credit Agree" sheetId="12" r:id="rId12"/>
    <s:sheet name="Derivative Financial Instrument" sheetId="13" r:id="rId13"/>
    <s:sheet name="Fair Value Measurements" sheetId="14" r:id="rId14"/>
    <s:sheet name="Income Taxes" sheetId="15" r:id="rId15"/>
    <s:sheet name="Legal Proceedings" sheetId="16" r:id="rId16"/>
    <s:sheet name="Related Party Transaction" sheetId="17" r:id="rId17"/>
    <s:sheet name="Recent Accounting Pronouncement" sheetId="18" r:id="rId18"/>
    <s:sheet name="Basis of Presentation (Policies" sheetId="19" r:id="rId19"/>
    <s:sheet name="Goodwill and Intangible Assets " sheetId="20" r:id="rId20"/>
    <s:sheet name="Share-Based Compensation (Table" sheetId="21" r:id="rId21"/>
    <s:sheet name="Long-Term Debt and Credit Agr22" sheetId="22" r:id="rId22"/>
    <s:sheet name="Derivative Financial Instrume23" sheetId="23" r:id="rId23"/>
    <s:sheet name="Basis of Presentation - Additio" sheetId="24" r:id="rId24"/>
    <s:sheet name="Management Services Agreement -" sheetId="25" r:id="rId25"/>
    <s:sheet name="Goodwill and Intangible Asset26" sheetId="26" r:id="rId26"/>
    <s:sheet name="Goodwill and Intangible Asset27" sheetId="27" r:id="rId27"/>
    <s:sheet name="Goodwill and Intangible Asset28" sheetId="28" r:id="rId28"/>
    <s:sheet name="Share-Based Compensation - Addi" sheetId="29" r:id="rId29"/>
    <s:sheet name="Share-Based Compensation - Shar" sheetId="30" r:id="rId30"/>
    <s:sheet name="Share-Based Compensation - Sh31" sheetId="31" r:id="rId31"/>
    <s:sheet name="Long-Term Debt and Credit Agr32" sheetId="32" r:id="rId32"/>
    <s:sheet name="Long-Term Debt and Credit Agr33" sheetId="33" r:id="rId33"/>
    <s:sheet name="Long-Term Debt and Credit Agr34" sheetId="34" r:id="rId34"/>
    <s:sheet name="Derivative Financial Instrume35" sheetId="35" r:id="rId35"/>
    <s:sheet name="Derivative Financial Instrume36" sheetId="36" r:id="rId36"/>
    <s:sheet name="Fair Value Measurements - Addit" sheetId="37" r:id="rId37"/>
    <s:sheet name="Income Taxes - Additional Infor" sheetId="38" r:id="rId38"/>
    <s:sheet name="Related Party Transaction - Add" sheetId="39" r:id="rId39"/>
    <s:sheet name="Recent Accounting Pronounceme40" sheetId="40" r:id="rId40"/>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Apr. 30, 2016</t>
  </si>
  <si>
    <t>May. 20,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JCG</t>
  </si>
  <si>
    <t>Entity Registrant Name</t>
  </si>
  <si>
    <t>J CREW GROUP INC</t>
  </si>
  <si>
    <t>Entity Central Index Key</t>
  </si>
  <si>
    <t>Current Fiscal Year End Date</t>
  </si>
  <si>
    <t>--01-28</t>
  </si>
  <si>
    <t>Entity Filer Category</t>
  </si>
  <si>
    <t>Non-accelerated Filer</t>
  </si>
  <si>
    <t>Entity Common Stock, Shares Outstanding</t>
  </si>
  <si>
    <t>Condensed Consolidated Balance Sheets (Unaudited) - USD ($) $ in Thousands</t>
  </si>
  <si>
    <t>Jan. 30, 2016</t>
  </si>
  <si>
    <t>Current assets:</t>
  </si>
  <si>
    <t>Cash and cash equivalents</t>
  </si>
  <si>
    <t>Merchandise inventories</t>
  </si>
  <si>
    <t>Prepaid expenses and other current assets</t>
  </si>
  <si>
    <t>Total current assets</t>
  </si>
  <si>
    <t>Property and equipment, net</t>
  </si>
  <si>
    <t>Intangible assets, net</t>
  </si>
  <si>
    <t>Goodwill</t>
  </si>
  <si>
    <t>Other assets</t>
  </si>
  <si>
    <t>Total assets</t>
  </si>
  <si>
    <t>Current liabilities:</t>
  </si>
  <si>
    <t>Accounts payable</t>
  </si>
  <si>
    <t>Other current liabilities</t>
  </si>
  <si>
    <t>Interest payable</t>
  </si>
  <si>
    <t>Income taxes payable</t>
  </si>
  <si>
    <t>Current portion of long-term debt</t>
  </si>
  <si>
    <t>Total current liabilities</t>
  </si>
  <si>
    <t>Long-term debt, net</t>
  </si>
  <si>
    <t>Lease-related deferred credits, net</t>
  </si>
  <si>
    <t>Deferred income taxes, net</t>
  </si>
  <si>
    <t>Other liabilities</t>
  </si>
  <si>
    <t>Total liabilities</t>
  </si>
  <si>
    <t>Stockholders’ deficit:</t>
  </si>
  <si>
    <t>Additional paid-in capital</t>
  </si>
  <si>
    <t>Accumulated other comprehensive loss</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May. 02, 2015</t>
  </si>
  <si>
    <t>Revenues:</t>
  </si>
  <si>
    <t>Net sales</t>
  </si>
  <si>
    <t>Other</t>
  </si>
  <si>
    <t>Total revenues</t>
  </si>
  <si>
    <t>Cost of goods sold, including buying and occupancy costs</t>
  </si>
  <si>
    <t>Gross profit</t>
  </si>
  <si>
    <t>Selling, general and administrative expenses</t>
  </si>
  <si>
    <t>Impairment losses</t>
  </si>
  <si>
    <t>Income (loss) from operations</t>
  </si>
  <si>
    <t>Interest expense, net of interest income</t>
  </si>
  <si>
    <t>Loss before income taxes</t>
  </si>
  <si>
    <t>Benefit for income taxes</t>
  </si>
  <si>
    <t>Net loss</t>
  </si>
  <si>
    <t>Other comprehensive income (loss):</t>
  </si>
  <si>
    <t>Reclassification of losses on cash flow hedges, net of tax, to earnings</t>
  </si>
  <si>
    <t>Unrealized gains (losses) on cash flow hedges, net of tax</t>
  </si>
  <si>
    <t>Foreign currency translation adjustments</t>
  </si>
  <si>
    <t>Comprehensive loss</t>
  </si>
  <si>
    <t>Condensed Consolidated Statements of Changes in Stockholders' Equity (Unaudited) - USD ($) $ in Thousands</t>
  </si>
  <si>
    <t>Total</t>
  </si>
  <si>
    <t>Common Stock</t>
  </si>
  <si>
    <t>Retained earnings (accumulated deficit)</t>
  </si>
  <si>
    <t>Beginning Balance at Jan. 31, 2015</t>
  </si>
  <si>
    <t>Beginning Balance (in shares) at Jan. 31, 2015</t>
  </si>
  <si>
    <t>Share-based compensation</t>
  </si>
  <si>
    <t>Dividend and contribution to Parent</t>
  </si>
  <si>
    <t>Reclassification of realized losses on cash flow hedges, net of tax, to earnings</t>
  </si>
  <si>
    <t>Unrealized loss on cash flow hedges, net of tax</t>
  </si>
  <si>
    <t>Ending Balance at Jan. 30, 2016</t>
  </si>
  <si>
    <t>Ending Balance (in shares) at Jan. 30, 2016</t>
  </si>
  <si>
    <t>Ending Balance at Apr. 30, 2016</t>
  </si>
  <si>
    <t>Ending Balance (in shares) at Apr. 30, 2016</t>
  </si>
  <si>
    <t>Condensed Consolidated Statements of Changes in Stockholders' Equity (Unaudited) (Parenthetical) - USD ($) $ in Thousands</t>
  </si>
  <si>
    <t>12 Months Ended</t>
  </si>
  <si>
    <t>Statement Of Stockholders Equity [Abstract]</t>
  </si>
  <si>
    <t>Reclassification of realized losses on cash flow hedges, tax</t>
  </si>
  <si>
    <t>Unrealized loss on cash flow hedges, tax</t>
  </si>
  <si>
    <t>Condensed Consolidated Statements of Cash Flows (Unaudited) - USD ($) $ in Thousands</t>
  </si>
  <si>
    <t>CASH FLOWS FROM OPERATING ACTIVITIES:</t>
  </si>
  <si>
    <t>Adjustments to reconcile to cash flows from operating activities:</t>
  </si>
  <si>
    <t>Depreciation of property and equipment</t>
  </si>
  <si>
    <t>Amortization of intangible assets</t>
  </si>
  <si>
    <t>Amortization of deferred financing costs and debt discount</t>
  </si>
  <si>
    <t>Reclassification of hedging losses to earnings</t>
  </si>
  <si>
    <t>Foreign currency transaction gains</t>
  </si>
  <si>
    <t>Changes in operating assets and liabilities:</t>
  </si>
  <si>
    <t>Accounts payable and other liabilities</t>
  </si>
  <si>
    <t>Federal and state income taxes</t>
  </si>
  <si>
    <t>Net cash used in operating activities</t>
  </si>
  <si>
    <t>CASH FLOWS FROM INVESTING ACTIVITIES:</t>
  </si>
  <si>
    <t>Capital expenditures</t>
  </si>
  <si>
    <t>Net cash used in investing activities</t>
  </si>
  <si>
    <t>CASH FLOWS FROM FINANCING ACTIVITIES:</t>
  </si>
  <si>
    <t>Principal repayments of Term Loan Facility</t>
  </si>
  <si>
    <t>Net cash used in financing activities</t>
  </si>
  <si>
    <t>Effect of changes in foreign exchange rates on cash and cash equivalents</t>
  </si>
  <si>
    <t>Decrease in cash and cash equivalents</t>
  </si>
  <si>
    <t>Beginning balance</t>
  </si>
  <si>
    <t>Ending balance</t>
  </si>
  <si>
    <t>Supplemental cash flow information:</t>
  </si>
  <si>
    <t>Income taxes paid</t>
  </si>
  <si>
    <t>Interest paid</t>
  </si>
  <si>
    <t>Basis of Presentation</t>
  </si>
  <si>
    <t>Organization Consolidation And Presentation Of Financial Statements [Abstract]</t>
  </si>
  <si>
    <t xml:space="preserve">1. Basis of Presentation J.Crew Group, Inc. and its wholly owned subsidiaries (the “Company” or “Group”) were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January 30, 2016. The Company’s fiscal year ends on the Saturday closest to January 31. All references to “fiscal 2016” represent the 52-week fiscal year that will end on January 28, 2017, and to “fiscal 2015” represent the 52-week fiscal year that ended January 30, 2016. 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Specifically, the Company adopted an accounting standard which requires certain deferred financing costs related to a recognized debt liability to be presented in the balance sheet as a reduction of the carrying amount of that debt liability. The adoption of this pronouncement resulted in the reclassification of $16,301 from long-term assets to long-term liabilities on the Company’s condensed consolidated balance sheet at January 30, 2016. The results of operations for these periods are not necessarily comparable to, or indicative of, results of any other interim period or for the fiscal year as a whole. Management is required to make estimates and assumptions about future events in preparing financial statements in conformity with generally accepted accounting principles. These estimates and assumptions affect the amounts of assets, liabilities, revenues and expenses and the disclosure of loss contingenci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Management Services Agreement</t>
  </si>
  <si>
    <t>Related Party Transactions [Abstract]</t>
  </si>
  <si>
    <t xml:space="preserve">2. Management Services Agreement 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2.6 million in the first quarter of both fiscal 2016 and fiscal 2015 for monitoring fees and out-of-pocket expenses, included in selling, general and administrative expenses in the statements of operations and comprehensive loss. </t>
  </si>
  <si>
    <t>Goodwill and Intangible Assets</t>
  </si>
  <si>
    <t>Goodwill And Intangible Assets Disclosure [Abstract]</t>
  </si>
  <si>
    <t>3. Goodwill and Intangible Assets A summary of the components of intangible assets is as follows:
Loyalty Program
Favorable Lease
Madewell
Key Money
J.Crew
Balance at January 30, 2016
$
433
$
14,208
$
61,842
$
4,266
$
379,995
Amortization expense
(433
)
(1,453
)
(1,025
)
(113
)
—
Balance at April 30, 2016
$
—
$
12,755
$
60,817
$
4,153
$
379,995
Total accumulated amortization or impairment losses at April 30, 2016
$
(27,010
)
$
(48,255
)
$
(21,183
)
$
(664
)
$
(505,305
) During the first quarter of fiscal 2015, the Company recorded non-cash impairment charges of (i) $341 million related to goodwill and (ii) $190 million related to the intangible asset for the J.Crew trade name. The impairment losses were the result of the write-down of the following assets:
For the Thirteen Weeks Ended April 30, 2016
For the Thirteen Weeks Ended May 2, 2015
Goodwill allocated to the J.Crew reporting unit
$
—
$
340,900
Intangible asset related to the J.Crew trade name
—
190,305
Long-lived assets (see note 7)
5,396
2,157
Impairment losses
$
5,396
$
533,362
The carrying value of goodwill of $107.9 million relates to the Madewell reporting unit. There is no remaining goodwill attributable to the J.Crew reporting unit, which has previously recorded accumulated impairment losses of $1,579.0 million. The carrying value of the intangible asset for the J.Crew and Madewell trade names is $380.0 million and $60.8 million, respectively, at April 30, 2016. If operating results decline below the Company’s expectations, additional impairment charges may be recorded in the future.</t>
  </si>
  <si>
    <t>Share-Based Compensation</t>
  </si>
  <si>
    <t>Disclosure Of Compensation Related Costs Sharebased Payments [Abstract]</t>
  </si>
  <si>
    <t>4. Share-Based Compensation Chinos Holdings, Inc. 2011 Equity Incentive Plan On March 4, 2011, the Parent adopted the Chinos Holdings, Inc. 2011 Equity Incentive Plan (the “2011 Plan”), which authorizes equity awards to be granted for up to 91,740,627 shares of the common stock of the Parent. The types of equity awards issued from the 2011 Plan include: (i) stock options that become exercisable over the requisite service period, (ii) stock options that only become exercisable when certain owners of the Parent receive a specified level of cash proceeds, as defined in the equity incentive plan, from the sale of their initial investment, (iii) restricted stock that vests over the requisite service period, and (iv) restricted stock that vests when certain performance conditions are met. A summary of share-based compensation recorded in the statements of operations and comprehensive loss is as follows:
For the April 30, 2016
For the May 2, 2015
Share-based compensation
$
358
$
1,293
A summary of shares available for grant as stock options or other share-based awards is as follows:
Shares
Available for grant at January 30, 2016
15,225,070
Granted
(40,000
)
Forfeited and available for reissuance
1,220,000
Available for grant at April 30, 2016
16,405,070</t>
  </si>
  <si>
    <t>Long-Term Debt and Credit Agreements</t>
  </si>
  <si>
    <t>Debt Disclosure [Abstract]</t>
  </si>
  <si>
    <t>Long-term Debt and Credit Agreements</t>
  </si>
  <si>
    <t>5. Long-Term Debt and Credit Agreements A summary of the components of long-term debt is as follows:
April 30, 2016
January 30, 2016
Term Loan Facility
$
1,535,660
$
1,539,578
Less current portion
(15,670
)
(15,670
)
Less deferred financing costs
(15,500
)
(16,301
)
Less discount
(5,410
)
(5,690
)
Long-term debt, net
$
1,499,080
$
1,501,917
Borrowings under the ABL Facility
$
—
$
—
ABL Facility The Company has an ABL Facility, which is governed by an asset-based credit agreement with Bank of America, N.A., as administrative agent and the other agents and lenders party thereto, that provides for a $350 million senior secured asset-based revolving line of credit (which may be increased by up to $25 million in certain circumstances), subject to a borrowing base limitation. The ABL Facility includes borrowing capacity in the form of letters of credit up to $300 million, and up to $25 million in U.S. dollars for loans on same-day notice, referred to as swingline loans, and is available in U.S. dollars, Canadian dollars and Euros. Any amounts outstanding under the ABL Facility are due and payable in full on December 10, 2019. On April 30, 2016, standby letters of credit were $21.2 million, excess availability, as defined, was $328.8 million, and there were no borrowings outstanding. Average short-term borrowings under the ABL Facility were $4.3 million in the first quarter of fiscal 2016. There were no short-term borrowings under the ABL Facility in the first quarter of fiscal 2015. Demand Letter of Credit Facility The Company has unsecured, demand letter of credit facilities with HSBC and Bank of America which provide for the issuance of up to $50 million and $20 million, respectively, of documentary letters of credit on a no fee basis. On April 30, 2016, outstanding documentary letters of credit were $13.3 million, and aggregate availability under these facilities was $56.7 million. Term Loan Facility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Company is required to make principal repayments equal to 0.25% of the original principal amount of the Term Loan Facility, or $3.9 million, on the last business day of January, April, July, and October. The Company is also required to repay the term loan based on an annual calculation of excess cash flow, as defined in the agreement. The maturity date of the Term Loan Facility is March 5, 2021. The interest rate on the borrowings outstanding under the Term Loan Facility was 4.00% on April 30, 2016. The applicable margin in effect for base rate borrowings was 2.00% and the LIBOR Floor and applicable margin with respect to LIBOR borrowings were 1.00% and 3.00%, respectively, at April 30, 2016. Interest expense A summary of the components of interest expense is as follows:
For the
For the Weeks Ended
Term Loan Facility
$
15,534
$
15,724
Amortization of deferred financing costs and debt discount
1,265
1,257
Realized hedging losses
995
64
Other interest, net of interest income
421
264
Interest expense, net
$
18,215
$
17,309</t>
  </si>
  <si>
    <t>Derivative Financial Instruments</t>
  </si>
  <si>
    <t>Derivative Instruments And Hedging Activities Disclosure [Abstract]</t>
  </si>
  <si>
    <t xml:space="preserve">6. Derivative Financial Instruments In August 2014, the Company entered into interest rate cap and swap agreements that limit exposure to interest rate increases on a portion of the Company’s floating rate indebtedness. The interest rate cap agreements covered notional amounts of $400 million and capped LIBOR at 2.00% from March 2015 to March 2016. The interest rate swap agreements cover a notional amount of $800 million from March 2016 to March 2019 and carry a fixed rate of 2.56% plus the applicable margin. The Company designated the interest rate cap and swap agreements as cash flow hedges. As cash flow hedges, unrealized gains are recognized as assets while unrealized losses are recognized as liabilities. The effective portion of such gains or losses is recorded as a component of accumulated other comprehensive income or loss, while the ineffective portion of such gains or losses is recorded as a component of interest expense. Future realized gains and losses in connection with each required interest payment will be reclassified from accumulated other comprehensive income or loss to interest expense. The fair values of the interest rate cap and swap agreements are estimated using industry standard valuation models using market-based observable inputs, including interest rate curves (level 2 inputs). A summary of the recorded assets (liabilities) included in the condensed consolidated balance sheet is as follows:
April 30, 2016
January 30, 2016
Interest rate caps (included in other assets)
$
—
$
—
Interest rate swaps (included in other liabilities)
$
(30,538
)
$
(31,110
) </t>
  </si>
  <si>
    <t>Fair Value Measurements</t>
  </si>
  <si>
    <t>Fair Value Disclosures [Abstract]</t>
  </si>
  <si>
    <t xml:space="preserve">7. Fair Value Measurements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assets and liabilities The fair value of the Company’s debt is $1,236 million and $1,051 million at April 30, 2016 and January 30, 2016 based on quoted market prices of the debt (level 1 inputs). The Company’s interest rate cap and swap agreements are measured in the financial statements at fair value on a recurring basis. See note 6 for more information regarding the fair value of this financial liability. The carrying amounts reported in the consolidated balance sheets for cash and cash equivalents, accounts payable and other current liabilities approximate fair value because of their short-term nature. Non-financial assets and liabilities Certain non-financial assets, including goodwill, the intangible asset for the J.Crew trade name, and certain long-lived assets have been written down and measured in the financial statements at fair value. The Company does not have any other non-financial assets or liabilities as of April 30, 2016 or January 30, 2016 that are measured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 relief from royalty method, which considers projected revenue and an estimated royalty rate. The valuation methodologies incorporate unobservable inputs reflecting significant estimates and assumptions made by management (level 3 inputs). For more information related to goodwill and intangible asset impairment charges, see note 3. 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he carrying value of long-lived assets written down to fair value was $5,396 and $2,157 in the first quarter of fiscal 2016 and fiscal 2015, respectively. </t>
  </si>
  <si>
    <t>Income Taxes</t>
  </si>
  <si>
    <t>Income Tax Disclosure [Abstract]</t>
  </si>
  <si>
    <t xml:space="preserve">8. Income Taxes The Parent files a consolidated federal income tax return, which includes Group and all of its wholly owned subsidiaries. Each subsidiary files separate, or combined where required, state or local tax returns in required jurisdictions. The federal tax returns for the periods ended January 2012 and January 2013 are currently under examination. Various state and local jurisdiction tax authorities are in the process of examining income tax returns or hearing appeals for certain tax years ranging from 2009 to 2013. The results of these audits and appeals are not expected to have a significant effect on the results of operations or financial position. The effective tax rate for the first quarter of fiscal 2016 was 26%. Items driving differences between the U.S. federal statutory rate of 35% and the effective rate include (i) state and local income taxes, (ii) the recognition of certain foreign valuation allowances, (iii) lower rates in certain foreign jurisdictions, and (iv) reserves for uncertain tax positions. The effective tax rate for the first quarter of fiscal 2015 was 14%. The difference between the U.S. federal statutory rate of 35% and the effective rate was driven primarily by the non-cash impairment charge related to the write off of goodwill, which is not tax deductible, and therefore has no tax benefit. Other items impacting the effective rate include state and local income taxes and the recognition of certain foreign valuation allowances. While the Company expects the amount of unrecognized tax benefits to change in the next 12 months, the change is not expected to have a significant effect on the results of operations or financial position. However, the outcome of tax matters is uncertain and unforeseen results can occur. </t>
  </si>
  <si>
    <t>Legal Proceedings</t>
  </si>
  <si>
    <t>Commitments And Contingencies Disclosure [Abstract]</t>
  </si>
  <si>
    <t>9. Legal Proceedings The Company is subject to various legal proceedings and claims arising in the ordinary course of business. Management does not expect that the results of any of these legal proceedings, either individually or in the aggregate, would have a material effect on the Company’s financial position, results of operations or cash flows. As of April 30, 2016, the Company has accrued an immaterial amount of charges for certain legal contingencies in connection with ongoing claims and litigation. In addition, there are certain other claims and legal proceedings pending against the Company for which accruals have not been established.</t>
  </si>
  <si>
    <t>Related Party Transaction</t>
  </si>
  <si>
    <t>10. Related Party Transaction On November 4, 2013, Chinos Intermediate Holdings A, Inc. (the “Issuer”), an indirect parent holding company of Group, issued $500 million aggregate principal of 7.75/8.50% Senior PIK Toggle Notes due May 1, 2019 (the “PIK Notes”). The PIK Notes are (i) senior unsecured obligations of the Issuer, (ii) structurally subordinated to all of the liabilities of the Issuer’s subsidiaries, and (iii) not guaranteed by any of the Issuer’s subsidiaries, and therefore are not recorded in the financial statements of the Company. On April 29, 2016, the Issuer delivered notice to U.S. Bank N.A., as trustee, under the indenture governing the PIK Notes, that with respect to the interest that will be due on such notes on the November 1, 2016 interest payment date, the Issuer will make such interest payment by paying in kind at the PIK interest rate of 8.50% instead of paying in cash. The PIK election will increase the outstanding principal balance of the PIK Notes by $22.2 million to $543.4 million. Therefore, the Company will not pay a dividend to the Issuer in the third quarter of fiscal 2016 to fund a semi-annual interest payment. Pursuant to the terms of the indenture governing the PIK Notes, the Issuer intends to evaluate this option prior to the beginning of each interest period based on relevant factors at that time.</t>
  </si>
  <si>
    <t>Recent Accounting Pronouncements</t>
  </si>
  <si>
    <t>Accounting Changes And Error Corrections [Abstract]</t>
  </si>
  <si>
    <t>11. Recent Accounting Pronouncements In April 2015, a pronouncement was issued that requires certain deferred financing costs related to a recognized debt liability to be presented in the balance sheet as a reduction of the carrying amount of that debt liability. The pronouncement is effective for fiscal years beginning after December 15, 2015. The adoption of this pronouncement resulted in the reclassification of $16,301 from long-term assets to long-term liabilities on the Company’s condensed consolidated balance sheet at January 30, 2016. In May 2014, a pronouncement was issued that clarified the principles of revenue recognition, which standardizes a comprehensive model for recognizing revenue arising from contracts with customers. The pronouncement is effective for fiscal years beginning after December 15, 2017. The Company is currently evaluating the impact of the new pronouncement on its condensed consolidated financial statements. In July 2015, a pronouncement was issued that more closely aligns the measurement of inventory in U.S. GAAP with International Financial Reporting Standards by requiring companies using the first-in, first-out and average costs methods to measure inventory using the lower of cost and net realizable value. The pronouncement is effective for fiscal years beginning after December 15, 2016. The Company is currently evaluating the impact of the new pronouncement on its condensed consolidated financial statements. In February 2016, a pronouncement was issued that requires lessees to recognize assets and liabilities on the balance sheet for leases with accounting lease terms of more than 12 months. The pronouncement is effective for fiscal years beginning after December 15, 2018. While the Company is currently evaluating the impact of the new pronouncement on its consolidated financial statements, the adoption is expected to have a significant impact on its condensed consolidated balance sheet.</t>
  </si>
  <si>
    <t>Basis of Presentation (Policies)</t>
  </si>
  <si>
    <t>Certain non-financial assets, including goodwill, the intangible asset for the J.Crew trade name, and certain long-lived assets have been written down and measured in the financial statements at fair value. The Company does not have any other non-financial assets or liabilities as of April 30, 2016 or January 30, 2016 that are measured in the financial statements at fair value. The Company assesses the recoverability of goodwill and intangible asset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 relief from royalty method, which considers projected revenue and an estimated royalty rate. The valuation methodologies incorporate unobservable inputs reflecting significant estimates and assumptions made by management (level 3 inputs). For more information related to goodwill and intangible asset impairment charges, see note 3.</t>
  </si>
  <si>
    <t>Impairment or Disposal of Long-Lived Assets, Including Intangible Assets, Policy</t>
  </si>
  <si>
    <t xml:space="preserve">The Company performs impairment tests of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he carrying value of long-lived assets written down to fair value was $5,396 and $2,157 in the first quarter of fiscal 2016 and fiscal 2015, respectively. </t>
  </si>
  <si>
    <t>Goodwill and Intangible Assets (Tables)</t>
  </si>
  <si>
    <t>Components of Intangible Assets and Goodwill</t>
  </si>
  <si>
    <t xml:space="preserve">A summary of the components of intangible assets is as follows:
Loyalty Program
Favorable Lease
Madewell
Key Money
J.Crew
Balance at January 30, 2016
$
433
$
14,208
$
61,842
$
4,266
$
379,995
Amortization expense
(433
)
(1,453
)
(1,025
)
(113
)
—
Balance at April 30, 2016
$
—
$
12,755
$
60,817
$
4,153
$
379,995
Total accumulated amortization or impairment losses at April 30, 2016
$
(27,010
)
$
(48,255
)
$
(21,183
)
$
(664
)
$
(505,305
) </t>
  </si>
  <si>
    <t>Summary of Aggregate Impairment Losses</t>
  </si>
  <si>
    <t>The impairment losses were the result of the write-down of the following assets:
For the Thirteen Weeks Ended April 30, 2016
For the Thirteen Weeks Ended May 2, 2015
Goodwill allocated to the J.Crew reporting unit
$
—
$
340,900
Intangible asset related to the J.Crew trade name
—
190,305
Long-lived assets (see note 7)
5,396
2,157
Impairment losses
$
5,396
$
533,362</t>
  </si>
  <si>
    <t>Share-Based Compensation (Tables)</t>
  </si>
  <si>
    <t>Share-Based Compensation Recorded in Statements of Operations</t>
  </si>
  <si>
    <t>A summary of share-based compensation recorded in the statements of operations and comprehensive loss is as follows:
For the April 30, 2016
For the May 2, 2015
Share-based compensation
$
358
$
1,293</t>
  </si>
  <si>
    <t>Shares Available for Grant as Stock Options or Other Share-Based Awards</t>
  </si>
  <si>
    <t>A summary of shares available for grant as stock options or other share-based awards is as follows:
Shares
Available for grant at January 30, 2016
15,225,070
Granted
(40,000
)
Forfeited and available for reissuance
1,220,000
Available for grant at April 30, 2016
16,405,070</t>
  </si>
  <si>
    <t>Long-Term Debt and Credit Agreements (Tables)</t>
  </si>
  <si>
    <t>Long-Term Debt</t>
  </si>
  <si>
    <t>A summary of the components of long-term debt is as follows:
April 30, 2016
January 30, 2016
Term Loan Facility
$
1,535,660
$
1,539,578
Less current portion
(15,670
)
(15,670
)
Less deferred financing costs
(15,500
)
(16,301
)
Less discount
(5,410
)
(5,690
)
Long-term debt, net
$
1,499,080
$
1,501,917
Borrowings under the ABL Facility
$
—
$
—</t>
  </si>
  <si>
    <t>Interest Expense</t>
  </si>
  <si>
    <t>A summary of the components of interest expense is as follows:
For the
For the Weeks Ended
Term Loan Facility
$
15,534
$
15,724
Amortization of deferred financing costs and debt discount
1,265
1,257
Realized hedging losses
995
64
Other interest, net of interest income
421
264
Interest expense, net
$
18,215
$
17,309</t>
  </si>
  <si>
    <t>Derivative Financial Instruments (Tables)</t>
  </si>
  <si>
    <t>Recorded Amounts Included in Condensed Consolidated Balance Sheet</t>
  </si>
  <si>
    <t xml:space="preserve">A summary of the recorded assets (liabilities) included in the condensed consolidated balance sheet is as follows:
April 30, 2016
January 30, 2016
Interest rate caps (included in other assets)
$
—
$
—
Interest rate swaps (included in other liabilities)
$
(30,538
)
$
(31,110
) </t>
  </si>
  <si>
    <t>Basis of Presentation - Additional Information (Details) $ in Thousands</t>
  </si>
  <si>
    <t>Jan. 30, 2016USD ($)</t>
  </si>
  <si>
    <t>New Accounting Pronouncement, Early Adoption, Effect</t>
  </si>
  <si>
    <t>New Accounting Pronouncements Or Change In Accounting Principle [Line Items]</t>
  </si>
  <si>
    <t>Reclassification from long-term assets to long-term liabilities</t>
  </si>
  <si>
    <t>Management Services Agreement - Additional Information (Details) - USD ($) $ in Millions</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Selling, General and Administrative Expenses</t>
  </si>
  <si>
    <t>Monitoring fees, included in selling, general and administrative expenses</t>
  </si>
  <si>
    <t>Management Revenue Scenario One</t>
  </si>
  <si>
    <t>Consolidation annual revenue in basis points</t>
  </si>
  <si>
    <t>0.40%</t>
  </si>
  <si>
    <t>Management Revenue Scenario Two</t>
  </si>
  <si>
    <t>Annual monitoring fee</t>
  </si>
  <si>
    <t>Goodwill and Intangible Assets - Components of Intangible Assets and Goodwill (Details) - USD ($) $ in Thousands</t>
  </si>
  <si>
    <t>Intangible Assets Goodwill [Line Items]</t>
  </si>
  <si>
    <t>Amortization expense</t>
  </si>
  <si>
    <t>Loyalty Program And Customer Lists</t>
  </si>
  <si>
    <t>Total accumulated amortization or impairment losses</t>
  </si>
  <si>
    <t>Favorable Lease Commitments</t>
  </si>
  <si>
    <t>Madewell Trade Name</t>
  </si>
  <si>
    <t>Key Money</t>
  </si>
  <si>
    <t>J.Crew Trade Name</t>
  </si>
  <si>
    <t>Goodwill and Intangible Assets - Additional Information (Details) - USD ($)</t>
  </si>
  <si>
    <t>Madewell Trade Names</t>
  </si>
  <si>
    <t>J.Crew Reporting Units</t>
  </si>
  <si>
    <t>Impairment losses, goodwill</t>
  </si>
  <si>
    <t>Accumulated impairment losses, goodwill</t>
  </si>
  <si>
    <t>Intangible asset impairment charge</t>
  </si>
  <si>
    <t>Madewell Reporting Units</t>
  </si>
  <si>
    <t>Goodwill and Intangible Assets - Summary of Aggregate Impairment Losses (Details) - USD ($) $ in Thousands</t>
  </si>
  <si>
    <t>Long-lived assets</t>
  </si>
  <si>
    <t>Impairment losses, intangible</t>
  </si>
  <si>
    <t>Share-Based Compensation - Additional Information (Details)</t>
  </si>
  <si>
    <t>Mar. 04, 2011shares</t>
  </si>
  <si>
    <t>Chinos Holdings, Inc. 2011 Equity Incentive Plan | Maximum</t>
  </si>
  <si>
    <t>Share Based Compensation Arrangement By Share Based Payment Award [Line Items]</t>
  </si>
  <si>
    <t>Equity incentive plan, shares authorized</t>
  </si>
  <si>
    <t>Share-Based Compensation - Share-Based Compensation Recorded in Statements of Operations (Details) - USD ($) $ in Thousands</t>
  </si>
  <si>
    <t>Share-Based Compensation - Shares Available for Grants as Stock Options or Other Share-Based Awards (Details)</t>
  </si>
  <si>
    <t>Apr. 30, 2016shares</t>
  </si>
  <si>
    <t>Disclosure Shares Available For Grants As Stock Options Or Other Share Based Awards [Abstract]</t>
  </si>
  <si>
    <t>Available for grant beginning balance</t>
  </si>
  <si>
    <t>Granted</t>
  </si>
  <si>
    <t>Forfeited and available for reissuance</t>
  </si>
  <si>
    <t>Available for grant ending balance</t>
  </si>
  <si>
    <t>Long-Term Debt and Credit Agreements - Long-Term Debt (Details) - USD ($) $ in Thousands</t>
  </si>
  <si>
    <t>Debt Instrument [Line Items]</t>
  </si>
  <si>
    <t>Less current portion</t>
  </si>
  <si>
    <t>Term Loan Facility</t>
  </si>
  <si>
    <t>Less deferred financing costs</t>
  </si>
  <si>
    <t>Less discount</t>
  </si>
  <si>
    <t>Long-Term Debt and Credit Agreements - Additional Information (Details) - USD ($)</t>
  </si>
  <si>
    <t>Debt, quarterly principal payments percentage</t>
  </si>
  <si>
    <t>0.25%</t>
  </si>
  <si>
    <t>Debt, quarterly principal payments</t>
  </si>
  <si>
    <t>Debt, maturity date</t>
  </si>
  <si>
    <t>Mar. 5,
		2021</t>
  </si>
  <si>
    <t>Interest rate</t>
  </si>
  <si>
    <t>4.00%</t>
  </si>
  <si>
    <t>Term Loan Facility | Federal Funds Effective Rate</t>
  </si>
  <si>
    <t>Interest rate margin</t>
  </si>
  <si>
    <t>0.50%</t>
  </si>
  <si>
    <t>Term Loan Facility | LIBOR Borrowings Based on Group's average historical excess availability</t>
  </si>
  <si>
    <t>1.00%</t>
  </si>
  <si>
    <t>Term Loan Facility | LIBOR Borrowings Based on Group's average historical excess availability | Minimum</t>
  </si>
  <si>
    <t>Term Loan Facility | LIBOR Borrowings Based on Group's average historical excess availability | Maximum</t>
  </si>
  <si>
    <t>3.00%</t>
  </si>
  <si>
    <t>Term Loan Facility | Base Rate Borrowings</t>
  </si>
  <si>
    <t>2.00%</t>
  </si>
  <si>
    <t>ABL Credit Facility</t>
  </si>
  <si>
    <t>Line of credit facility borrowing capacity</t>
  </si>
  <si>
    <t>Credit facility, additional borrowing capacity</t>
  </si>
  <si>
    <t>Line of credit facility, expiration date</t>
  </si>
  <si>
    <t>Dec. 10,
		2019</t>
  </si>
  <si>
    <t>Outstanding stand-by letters of credit</t>
  </si>
  <si>
    <t>Letters of credit, remaining borrowing capacity</t>
  </si>
  <si>
    <t>Outstanding borrowings</t>
  </si>
  <si>
    <t>Average short-term borrowings under the ABL Facility</t>
  </si>
  <si>
    <t>ABL Credit Facility | Swingline Loans</t>
  </si>
  <si>
    <t>ABL Credit Facility | Letter of Credit</t>
  </si>
  <si>
    <t>Documentary Letters Of Credit</t>
  </si>
  <si>
    <t>Documentary Letters Of Credit | HSBC</t>
  </si>
  <si>
    <t>Documentary Letters Of Credit | Bank of America</t>
  </si>
  <si>
    <t>Long-Term Debt and Credit Agreements - Interest Expense (Details) - USD ($) $ in Thousands</t>
  </si>
  <si>
    <t>Realized hedging losses</t>
  </si>
  <si>
    <t>Other interest, net of interest income</t>
  </si>
  <si>
    <t>Derivative Financial Instruments - Additional Information (Details)</t>
  </si>
  <si>
    <t>Aug. 31, 2014USD ($)</t>
  </si>
  <si>
    <t>Interest Rate Caps March 2015 To March 2016</t>
  </si>
  <si>
    <t>Derivative [Line Items]</t>
  </si>
  <si>
    <t>Aggregate notional amount of interest rate derivative</t>
  </si>
  <si>
    <t>Interest Rate Caps March 2015 To March 2016 | LIBOR Borrowings Based on Group's average historical excess availability</t>
  </si>
  <si>
    <t>Interest rate cap agreements, capped LIBOR</t>
  </si>
  <si>
    <t>Interest Rate Swap March 2016 To March 2019</t>
  </si>
  <si>
    <t>Interest Rate Swap March 2016 To March 2019 | Interest Rate Swap</t>
  </si>
  <si>
    <t>Interest rate derivative, fixed interest rate</t>
  </si>
  <si>
    <t>2.56%</t>
  </si>
  <si>
    <t>Derivative Financial Instruments - Recorded Amounts Included in Condensed Consolidated Balance Sheet (Details) - USD ($) $ in Thousands</t>
  </si>
  <si>
    <t>Other Liabilities | Interest Rate Swap</t>
  </si>
  <si>
    <t>Fair Value Assets And Liabilities Measured On Recurring And Nonrecurring Basis [Line Items]</t>
  </si>
  <si>
    <t>Interest rate swaps (included in other liabilities)</t>
  </si>
  <si>
    <t>Fair Value Measurements - Additional Information (Details) - USD ($) $ in Thousands</t>
  </si>
  <si>
    <t>Carrying value of long-lived assets written down to fair value</t>
  </si>
  <si>
    <t>Fair Value, Inputs, Level 1</t>
  </si>
  <si>
    <t>Estimated fair value of debt</t>
  </si>
  <si>
    <t>Income Taxes - Additional Information (Details)</t>
  </si>
  <si>
    <t>U.S. federal statutory rate</t>
  </si>
  <si>
    <t>35.00%</t>
  </si>
  <si>
    <t>Effective tax rate</t>
  </si>
  <si>
    <t>26.00%</t>
  </si>
  <si>
    <t>14.00%</t>
  </si>
  <si>
    <t>Related Party Transaction - Additional Information (Details) - USD ($)</t>
  </si>
  <si>
    <t>Apr. 29, 2016</t>
  </si>
  <si>
    <t>Nov. 04, 2013</t>
  </si>
  <si>
    <t>Oct. 29, 2016</t>
  </si>
  <si>
    <t>Nov. 01, 2016</t>
  </si>
  <si>
    <t>Dividends paid</t>
  </si>
  <si>
    <t>Chinos Intermediate Holdings A Inc | Payment in Kind (PIK) Note</t>
  </si>
  <si>
    <t>Principal amount of notes issued</t>
  </si>
  <si>
    <t>Senior notes interest rate</t>
  </si>
  <si>
    <t>8.50%</t>
  </si>
  <si>
    <t>May 1,
		2019</t>
  </si>
  <si>
    <t>Interest payment date</t>
  </si>
  <si>
    <t>Nov. 1,
		2016</t>
  </si>
  <si>
    <t>Increase in principal amount of notes issued</t>
  </si>
  <si>
    <t>Chinos Intermediate Holdings A Inc | Payment in Kind (PIK) Note | Scenario, Forecast</t>
  </si>
  <si>
    <t>Chinos Intermediate Holdings A Inc | Payment in Kind (PIK) Note | Minimum</t>
  </si>
  <si>
    <t>7.75%</t>
  </si>
  <si>
    <t>Chinos Intermediate Holdings A Inc | Payment in Kind (PIK) Note | Maximum</t>
  </si>
  <si>
    <t>Recent Accounting Pronouncements - Additional Information (Details)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51251</v>
      </c>
    </row>
    <row spans="1:3" r="12">
      <c t="s" s="4" r="A12">
        <v>19</v>
      </c>
      <c t="s" s="4" r="B12">
        <v>20</v>
      </c>
    </row>
    <row spans="1:3" r="13">
      <c t="s" s="4" r="A13">
        <v>21</v>
      </c>
      <c t="s" s="4" r="B13">
        <v>22</v>
      </c>
    </row>
    <row spans="1:3" r="14">
      <c t="s" s="4" r="A14">
        <v>23</v>
      </c>
      <c t="n" s="6" r="C14">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3" r="A3">
        <v>128</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25</v>
      </c>
    </row>
    <row spans="1:2" r="4">
      <c t="s" s="4" r="A4">
        <v>130</v>
      </c>
      <c t="s" s="4" r="B4">
        <v>158</v>
      </c>
    </row>
    <row spans="1:2" r="5">
      <c t="s" s="4" r="A5">
        <v>159</v>
      </c>
      <c t="s" s="4" r="B5">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4</v>
      </c>
      <c t="s" s="2" r="B1">
        <v>2</v>
      </c>
      <c t="s" s="2" r="C1">
        <v>25</v>
      </c>
    </row>
    <row spans="1:3" r="2">
      <c t="s" s="3" r="A2">
        <v>26</v>
      </c>
    </row>
    <row spans="1:3" r="3">
      <c t="s" s="4" r="A3">
        <v>27</v>
      </c>
      <c t="n" s="7" r="B3">
        <v>54690</v>
      </c>
      <c t="n" s="7" r="C3">
        <v>87812</v>
      </c>
    </row>
    <row spans="1:3" r="4">
      <c t="s" s="4" r="A4">
        <v>28</v>
      </c>
      <c t="n" s="6" r="B4">
        <v>391360</v>
      </c>
      <c t="n" s="6" r="C4">
        <v>372410</v>
      </c>
    </row>
    <row spans="1:3" r="5">
      <c t="s" s="4" r="A5">
        <v>29</v>
      </c>
      <c t="n" s="6" r="B5">
        <v>69436</v>
      </c>
      <c t="n" s="6" r="C5">
        <v>65605</v>
      </c>
    </row>
    <row spans="1:3" r="6">
      <c t="s" s="4" r="A6">
        <v>30</v>
      </c>
      <c t="n" s="6" r="B6">
        <v>515486</v>
      </c>
      <c t="n" s="6" r="C6">
        <v>525827</v>
      </c>
    </row>
    <row spans="1:3" r="7">
      <c t="s" s="4" r="A7">
        <v>31</v>
      </c>
      <c t="n" s="6" r="B7">
        <v>387836</v>
      </c>
      <c t="n" s="6" r="C7">
        <v>398244</v>
      </c>
    </row>
    <row spans="1:3" r="8">
      <c t="s" s="4" r="A8">
        <v>32</v>
      </c>
      <c t="n" s="6" r="B8">
        <v>457720</v>
      </c>
      <c t="n" s="6" r="C8">
        <v>460744</v>
      </c>
    </row>
    <row spans="1:3" r="9">
      <c t="s" s="4" r="A9">
        <v>33</v>
      </c>
      <c t="n" s="6" r="B9">
        <v>107900</v>
      </c>
      <c t="n" s="6" r="C9">
        <v>107900</v>
      </c>
    </row>
    <row spans="1:3" r="10">
      <c t="s" s="4" r="A10">
        <v>34</v>
      </c>
      <c t="n" s="6" r="B10">
        <v>8329</v>
      </c>
      <c t="n" s="6" r="C10">
        <v>7261</v>
      </c>
    </row>
    <row spans="1:3" r="11">
      <c t="s" s="4" r="A11">
        <v>35</v>
      </c>
      <c t="n" s="6" r="B11">
        <v>1477271</v>
      </c>
      <c t="n" s="6" r="C11">
        <v>1499976</v>
      </c>
    </row>
    <row spans="1:3" r="12">
      <c t="s" s="3" r="A12">
        <v>36</v>
      </c>
    </row>
    <row spans="1:3" r="13">
      <c t="s" s="4" r="A13">
        <v>37</v>
      </c>
      <c t="n" s="6" r="B13">
        <v>236230</v>
      </c>
      <c t="n" s="6" r="C13">
        <v>248342</v>
      </c>
    </row>
    <row spans="1:3" r="14">
      <c t="s" s="4" r="A14">
        <v>38</v>
      </c>
      <c t="n" s="6" r="B14">
        <v>156943</v>
      </c>
      <c t="n" s="6" r="C14">
        <v>157765</v>
      </c>
    </row>
    <row spans="1:3" r="15">
      <c t="s" s="4" r="A15">
        <v>39</v>
      </c>
      <c t="n" s="6" r="B15">
        <v>5293</v>
      </c>
      <c t="n" s="6" r="C15">
        <v>5279</v>
      </c>
    </row>
    <row spans="1:3" r="16">
      <c t="s" s="4" r="A16">
        <v>40</v>
      </c>
      <c t="n" s="6" r="B16">
        <v>9967</v>
      </c>
      <c t="n" s="6" r="C16">
        <v>7086</v>
      </c>
    </row>
    <row spans="1:3" r="17">
      <c t="s" s="4" r="A17">
        <v>41</v>
      </c>
      <c t="n" s="6" r="B17">
        <v>15670</v>
      </c>
      <c t="n" s="6" r="C17">
        <v>15670</v>
      </c>
    </row>
    <row spans="1:3" r="18">
      <c t="s" s="4" r="A18">
        <v>42</v>
      </c>
      <c t="n" s="6" r="B18">
        <v>424103</v>
      </c>
      <c t="n" s="6" r="C18">
        <v>434142</v>
      </c>
    </row>
    <row spans="1:3" r="19">
      <c t="s" s="4" r="A19">
        <v>43</v>
      </c>
      <c t="n" s="6" r="B19">
        <v>1499080</v>
      </c>
      <c t="n" s="6" r="C19">
        <v>1501917</v>
      </c>
    </row>
    <row spans="1:3" r="20">
      <c t="s" s="4" r="A20">
        <v>44</v>
      </c>
      <c t="n" s="6" r="B20">
        <v>135086</v>
      </c>
      <c t="n" s="6" r="C20">
        <v>131812</v>
      </c>
    </row>
    <row spans="1:3" r="21">
      <c t="s" s="4" r="A21">
        <v>45</v>
      </c>
      <c t="n" s="6" r="B21">
        <v>142610</v>
      </c>
      <c t="n" s="6" r="C21">
        <v>148819</v>
      </c>
    </row>
    <row spans="1:3" r="22">
      <c t="s" s="4" r="A22">
        <v>46</v>
      </c>
      <c t="n" s="6" r="B22">
        <v>53068</v>
      </c>
      <c t="n" s="6" r="C22">
        <v>52273</v>
      </c>
    </row>
    <row spans="1:3" r="23">
      <c t="s" s="4" r="A23">
        <v>47</v>
      </c>
      <c t="n" s="6" r="B23">
        <v>2253947</v>
      </c>
      <c t="n" s="6" r="C23">
        <v>2268963</v>
      </c>
    </row>
    <row spans="1:3" r="24">
      <c t="s" s="3" r="A24">
        <v>48</v>
      </c>
    </row>
    <row spans="1:3" r="25">
      <c t="s" s="4" r="A25">
        <v>49</v>
      </c>
      <c t="n" s="6" r="B25">
        <v>979691</v>
      </c>
      <c t="n" s="6" r="C25">
        <v>979333</v>
      </c>
    </row>
    <row spans="1:3" r="26">
      <c t="s" s="4" r="A26">
        <v>50</v>
      </c>
      <c t="n" s="6" r="B26">
        <v>-16797</v>
      </c>
      <c t="n" s="6" r="C26">
        <v>-16791</v>
      </c>
    </row>
    <row spans="1:3" r="27">
      <c t="s" s="4" r="A27">
        <v>51</v>
      </c>
      <c t="n" s="6" r="B27">
        <v>-1739570</v>
      </c>
      <c t="n" s="6" r="C27">
        <v>-1731529</v>
      </c>
    </row>
    <row spans="1:3" r="28">
      <c t="s" s="4" r="A28">
        <v>52</v>
      </c>
      <c t="n" s="6" r="B28">
        <v>-776676</v>
      </c>
      <c t="n" s="6" r="C28">
        <v>-768987</v>
      </c>
    </row>
    <row spans="1:3" r="29">
      <c t="s" s="4" r="A29">
        <v>53</v>
      </c>
      <c t="n" s="7" r="B29">
        <v>1477271</v>
      </c>
      <c t="n" s="7" r="C29">
        <v>1499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61</v>
      </c>
      <c t="s" s="2" r="B1">
        <v>1</v>
      </c>
    </row>
    <row spans="1:2" r="2">
      <c t="s" s="2" r="B2">
        <v>2</v>
      </c>
    </row>
    <row spans="1:2" r="3">
      <c t="s" s="3" r="A3">
        <v>131</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66</v>
      </c>
      <c t="s" s="2" r="B1">
        <v>1</v>
      </c>
    </row>
    <row spans="1:2" r="2">
      <c t="s" s="2" r="B2">
        <v>2</v>
      </c>
    </row>
    <row spans="1:2" r="3">
      <c t="s" s="3" r="A3">
        <v>134</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37</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6</v>
      </c>
      <c t="s" s="2" r="B1">
        <v>1</v>
      </c>
    </row>
    <row spans="1:2" r="2">
      <c t="s" s="2" r="B2">
        <v>2</v>
      </c>
    </row>
    <row spans="1:2" r="3">
      <c t="s" s="3" r="A3">
        <v>141</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79</v>
      </c>
      <c t="s" s="2" r="B1">
        <v>180</v>
      </c>
    </row>
    <row spans="1:2" r="2">
      <c t="s" s="4" r="A2">
        <v>181</v>
      </c>
    </row>
    <row spans="1:2" r="3">
      <c t="s" s="3" r="A3">
        <v>182</v>
      </c>
    </row>
    <row spans="1:2" r="4">
      <c t="s" s="4" r="A4">
        <v>183</v>
      </c>
      <c t="n" s="7" r="B4">
        <v>163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84</v>
      </c>
      <c t="s" s="2" r="B1">
        <v>1</v>
      </c>
    </row>
    <row spans="1:3" r="2">
      <c t="s" s="2" r="B2">
        <v>2</v>
      </c>
      <c t="s" s="2" r="C2">
        <v>61</v>
      </c>
    </row>
    <row spans="1:3" r="3">
      <c t="s" s="3" r="A3">
        <v>185</v>
      </c>
    </row>
    <row spans="1:3" r="4">
      <c t="s" s="4" r="A4">
        <v>186</v>
      </c>
      <c t="s" s="4" r="B4">
        <v>187</v>
      </c>
    </row>
    <row spans="1:3" r="5">
      <c t="s" s="4" r="A5">
        <v>188</v>
      </c>
    </row>
    <row spans="1:3" r="6">
      <c t="s" s="3" r="A6">
        <v>185</v>
      </c>
    </row>
    <row spans="1:3" r="7">
      <c t="s" s="4" r="A7">
        <v>189</v>
      </c>
      <c t="n" s="9" r="B7">
        <v>2.6</v>
      </c>
      <c t="n" s="9" r="C7">
        <v>2.6</v>
      </c>
    </row>
    <row spans="1:3" r="8">
      <c t="s" s="4" r="A8">
        <v>190</v>
      </c>
    </row>
    <row spans="1:3" r="9">
      <c t="s" s="3" r="A9">
        <v>185</v>
      </c>
    </row>
    <row spans="1:3" r="10">
      <c t="s" s="4" r="A10">
        <v>191</v>
      </c>
      <c t="s" s="4" r="B10">
        <v>192</v>
      </c>
    </row>
    <row spans="1:3" r="11">
      <c t="s" s="4" r="A11">
        <v>193</v>
      </c>
    </row>
    <row spans="1:3" r="12">
      <c t="s" s="3" r="A12">
        <v>185</v>
      </c>
    </row>
    <row spans="1:3" r="13">
      <c t="s" s="4" r="A13">
        <v>194</v>
      </c>
      <c t="n" s="7" r="B13">
        <v>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5</v>
      </c>
      <c t="s" s="2" r="B1">
        <v>1</v>
      </c>
    </row>
    <row spans="1:3" r="2">
      <c t="s" s="2" r="B2">
        <v>2</v>
      </c>
      <c t="s" s="2" r="C2">
        <v>61</v>
      </c>
    </row>
    <row spans="1:3" r="3">
      <c t="s" s="3" r="A3">
        <v>196</v>
      </c>
    </row>
    <row spans="1:3" r="4">
      <c t="s" s="4" r="A4">
        <v>119</v>
      </c>
      <c t="n" s="7" r="B4">
        <v>460744</v>
      </c>
    </row>
    <row spans="1:3" r="5">
      <c t="s" s="4" r="A5">
        <v>197</v>
      </c>
      <c t="n" s="6" r="B5">
        <v>-3024</v>
      </c>
      <c t="n" s="7" r="C5">
        <v>-3880</v>
      </c>
    </row>
    <row spans="1:3" r="6">
      <c t="s" s="4" r="A6">
        <v>120</v>
      </c>
      <c t="n" s="6" r="B6">
        <v>457720</v>
      </c>
    </row>
    <row spans="1:3" r="7">
      <c t="s" s="4" r="A7">
        <v>198</v>
      </c>
    </row>
    <row spans="1:3" r="8">
      <c t="s" s="3" r="A8">
        <v>196</v>
      </c>
    </row>
    <row spans="1:3" r="9">
      <c t="s" s="4" r="A9">
        <v>119</v>
      </c>
      <c t="n" s="6" r="B9">
        <v>433</v>
      </c>
    </row>
    <row spans="1:3" r="10">
      <c t="s" s="4" r="A10">
        <v>197</v>
      </c>
      <c t="n" s="6" r="B10">
        <v>-433</v>
      </c>
    </row>
    <row spans="1:3" r="11">
      <c t="s" s="4" r="A11">
        <v>199</v>
      </c>
      <c t="n" s="6" r="B11">
        <v>-27010</v>
      </c>
    </row>
    <row spans="1:3" r="12">
      <c t="s" s="4" r="A12">
        <v>200</v>
      </c>
    </row>
    <row spans="1:3" r="13">
      <c t="s" s="3" r="A13">
        <v>196</v>
      </c>
    </row>
    <row spans="1:3" r="14">
      <c t="s" s="4" r="A14">
        <v>119</v>
      </c>
      <c t="n" s="6" r="B14">
        <v>14208</v>
      </c>
    </row>
    <row spans="1:3" r="15">
      <c t="s" s="4" r="A15">
        <v>197</v>
      </c>
      <c t="n" s="6" r="B15">
        <v>-1453</v>
      </c>
    </row>
    <row spans="1:3" r="16">
      <c t="s" s="4" r="A16">
        <v>120</v>
      </c>
      <c t="n" s="6" r="B16">
        <v>12755</v>
      </c>
    </row>
    <row spans="1:3" r="17">
      <c t="s" s="4" r="A17">
        <v>199</v>
      </c>
      <c t="n" s="6" r="B17">
        <v>-48255</v>
      </c>
    </row>
    <row spans="1:3" r="18">
      <c t="s" s="4" r="A18">
        <v>201</v>
      </c>
    </row>
    <row spans="1:3" r="19">
      <c t="s" s="3" r="A19">
        <v>196</v>
      </c>
    </row>
    <row spans="1:3" r="20">
      <c t="s" s="4" r="A20">
        <v>119</v>
      </c>
      <c t="n" s="6" r="B20">
        <v>61842</v>
      </c>
    </row>
    <row spans="1:3" r="21">
      <c t="s" s="4" r="A21">
        <v>197</v>
      </c>
      <c t="n" s="6" r="B21">
        <v>-1025</v>
      </c>
    </row>
    <row spans="1:3" r="22">
      <c t="s" s="4" r="A22">
        <v>120</v>
      </c>
      <c t="n" s="6" r="B22">
        <v>60817</v>
      </c>
    </row>
    <row spans="1:3" r="23">
      <c t="s" s="4" r="A23">
        <v>199</v>
      </c>
      <c t="n" s="6" r="B23">
        <v>-21183</v>
      </c>
    </row>
    <row spans="1:3" r="24">
      <c t="s" s="4" r="A24">
        <v>202</v>
      </c>
    </row>
    <row spans="1:3" r="25">
      <c t="s" s="3" r="A25">
        <v>196</v>
      </c>
    </row>
    <row spans="1:3" r="26">
      <c t="s" s="4" r="A26">
        <v>119</v>
      </c>
      <c t="n" s="6" r="B26">
        <v>4266</v>
      </c>
    </row>
    <row spans="1:3" r="27">
      <c t="s" s="4" r="A27">
        <v>197</v>
      </c>
      <c t="n" s="6" r="B27">
        <v>-113</v>
      </c>
    </row>
    <row spans="1:3" r="28">
      <c t="s" s="4" r="A28">
        <v>120</v>
      </c>
      <c t="n" s="6" r="B28">
        <v>4153</v>
      </c>
    </row>
    <row spans="1:3" r="29">
      <c t="s" s="4" r="A29">
        <v>199</v>
      </c>
      <c t="n" s="6" r="B29">
        <v>-664</v>
      </c>
    </row>
    <row spans="1:3" r="30">
      <c t="s" s="4" r="A30">
        <v>203</v>
      </c>
    </row>
    <row spans="1:3" r="31">
      <c t="s" s="3" r="A31">
        <v>196</v>
      </c>
    </row>
    <row spans="1:3" r="32">
      <c t="s" s="4" r="A32">
        <v>119</v>
      </c>
      <c t="n" s="6" r="B32">
        <v>379995</v>
      </c>
    </row>
    <row spans="1:3" r="33">
      <c t="s" s="4" r="A33">
        <v>120</v>
      </c>
      <c t="n" s="6" r="B33">
        <v>379995</v>
      </c>
    </row>
    <row spans="1:3" r="34">
      <c t="s" s="4" r="A34">
        <v>199</v>
      </c>
      <c t="n" s="7" r="B34">
        <v>-5053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204</v>
      </c>
      <c t="s" s="2" r="B1">
        <v>1</v>
      </c>
    </row>
    <row spans="1:4" r="2">
      <c t="s" s="2" r="B2">
        <v>61</v>
      </c>
      <c t="s" s="2" r="C2">
        <v>2</v>
      </c>
      <c t="s" s="2" r="D2">
        <v>25</v>
      </c>
    </row>
    <row spans="1:4" r="3">
      <c t="s" s="3" r="A3">
        <v>196</v>
      </c>
    </row>
    <row spans="1:4" r="4">
      <c t="s" s="4" r="A4">
        <v>33</v>
      </c>
      <c t="n" s="7" r="C4">
        <v>107900000</v>
      </c>
      <c t="n" s="7" r="D4">
        <v>107900000</v>
      </c>
    </row>
    <row spans="1:4" r="5">
      <c t="s" s="4" r="A5">
        <v>32</v>
      </c>
      <c t="n" s="6" r="C5">
        <v>457720000</v>
      </c>
      <c t="n" s="6" r="D5">
        <v>460744000</v>
      </c>
    </row>
    <row spans="1:4" r="6">
      <c t="s" s="4" r="A6">
        <v>205</v>
      </c>
    </row>
    <row spans="1:4" r="7">
      <c t="s" s="3" r="A7">
        <v>196</v>
      </c>
    </row>
    <row spans="1:4" r="8">
      <c t="s" s="4" r="A8">
        <v>32</v>
      </c>
      <c t="n" s="6" r="C8">
        <v>60817000</v>
      </c>
      <c t="n" s="6" r="D8">
        <v>61842000</v>
      </c>
    </row>
    <row spans="1:4" r="9">
      <c t="s" s="4" r="A9">
        <v>206</v>
      </c>
    </row>
    <row spans="1:4" r="10">
      <c t="s" s="3" r="A10">
        <v>196</v>
      </c>
    </row>
    <row spans="1:4" r="11">
      <c t="s" s="4" r="A11">
        <v>207</v>
      </c>
      <c t="n" s="7" r="B11">
        <v>340900000</v>
      </c>
    </row>
    <row spans="1:4" r="12">
      <c t="s" s="4" r="A12">
        <v>33</v>
      </c>
      <c t="n" s="6" r="C12">
        <v>0</v>
      </c>
    </row>
    <row spans="1:4" r="13">
      <c t="s" s="4" r="A13">
        <v>208</v>
      </c>
      <c t="n" s="6" r="C13">
        <v>1579000000</v>
      </c>
    </row>
    <row spans="1:4" r="14">
      <c t="s" s="4" r="A14">
        <v>203</v>
      </c>
    </row>
    <row spans="1:4" r="15">
      <c t="s" s="3" r="A15">
        <v>196</v>
      </c>
    </row>
    <row spans="1:4" r="16">
      <c t="s" s="4" r="A16">
        <v>209</v>
      </c>
      <c t="n" s="7" r="B16">
        <v>190305000</v>
      </c>
    </row>
    <row spans="1:4" r="17">
      <c t="s" s="4" r="A17">
        <v>32</v>
      </c>
      <c t="n" s="6" r="C17">
        <v>379995000</v>
      </c>
      <c t="n" s="7" r="D17">
        <v>379995000</v>
      </c>
    </row>
    <row spans="1:4" r="18">
      <c t="s" s="4" r="A18">
        <v>210</v>
      </c>
    </row>
    <row spans="1:4" r="19">
      <c t="s" s="3" r="A19">
        <v>196</v>
      </c>
    </row>
    <row spans="1:4" r="20">
      <c t="s" s="4" r="A20">
        <v>33</v>
      </c>
      <c t="n" s="7" r="C20">
        <v>1079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61</v>
      </c>
    </row>
    <row spans="1:3" r="3">
      <c t="s" s="3" r="A3">
        <v>196</v>
      </c>
    </row>
    <row spans="1:3" r="4">
      <c t="s" s="4" r="A4">
        <v>212</v>
      </c>
      <c t="n" s="7" r="B4">
        <v>5396</v>
      </c>
      <c t="n" s="7" r="C4">
        <v>2157</v>
      </c>
    </row>
    <row spans="1:3" r="5">
      <c t="s" s="4" r="A5">
        <v>69</v>
      </c>
      <c t="n" s="7" r="B5">
        <v>5396</v>
      </c>
      <c t="n" s="6" r="C5">
        <v>533362</v>
      </c>
    </row>
    <row spans="1:3" r="6">
      <c t="s" s="4" r="A6">
        <v>206</v>
      </c>
    </row>
    <row spans="1:3" r="7">
      <c t="s" s="3" r="A7">
        <v>196</v>
      </c>
    </row>
    <row spans="1:3" r="8">
      <c t="s" s="4" r="A8">
        <v>207</v>
      </c>
      <c t="n" s="6" r="C8">
        <v>340900</v>
      </c>
    </row>
    <row spans="1:3" r="9">
      <c t="s" s="4" r="A9">
        <v>203</v>
      </c>
    </row>
    <row spans="1:3" r="10">
      <c t="s" s="3" r="A10">
        <v>196</v>
      </c>
    </row>
    <row spans="1:3" r="11">
      <c t="s" s="4" r="A11">
        <v>213</v>
      </c>
      <c t="n" s="7" r="C11">
        <v>1903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214</v>
      </c>
      <c t="s" s="2" r="B1">
        <v>215</v>
      </c>
    </row>
    <row spans="1:2" r="2">
      <c t="s" s="4" r="A2">
        <v>216</v>
      </c>
    </row>
    <row spans="1:2" r="3">
      <c t="s" s="3" r="A3">
        <v>217</v>
      </c>
    </row>
    <row spans="1:2" r="4">
      <c t="s" s="4" r="A4">
        <v>218</v>
      </c>
      <c t="n" s="6" r="B4">
        <v>917406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25</v>
      </c>
    </row>
    <row spans="1:3" r="2">
      <c t="s" s="3" r="A2">
        <v>55</v>
      </c>
    </row>
    <row spans="1:3" r="3">
      <c t="s" s="4" r="A3">
        <v>56</v>
      </c>
      <c t="n" s="8" r="B3">
        <v>0.01</v>
      </c>
      <c t="n" s="8" r="C3">
        <v>0.01</v>
      </c>
    </row>
    <row spans="1:3" r="4">
      <c t="s" s="4" r="A4">
        <v>57</v>
      </c>
      <c t="n" s="6" r="B4">
        <v>1000</v>
      </c>
      <c t="n" s="6" r="C4">
        <v>1000</v>
      </c>
    </row>
    <row spans="1:3" r="5">
      <c t="s" s="4" r="A5">
        <v>58</v>
      </c>
      <c t="n" s="6" r="B5">
        <v>1000</v>
      </c>
      <c t="n" s="6" r="C5">
        <v>1000</v>
      </c>
    </row>
    <row spans="1:3" r="6">
      <c t="s" s="4" r="A6">
        <v>59</v>
      </c>
      <c t="n" s="6" r="B6">
        <v>1000</v>
      </c>
      <c t="n" s="6"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9</v>
      </c>
      <c t="s" s="2" r="B1">
        <v>1</v>
      </c>
    </row>
    <row spans="1:3" r="2">
      <c t="s" s="2" r="B2">
        <v>2</v>
      </c>
      <c t="s" s="2" r="C2">
        <v>61</v>
      </c>
    </row>
    <row spans="1:3" r="3">
      <c t="s" s="3" r="A3">
        <v>134</v>
      </c>
    </row>
    <row spans="1:3" r="4">
      <c t="s" s="4" r="A4">
        <v>86</v>
      </c>
      <c t="n" s="7" r="B4">
        <v>358</v>
      </c>
      <c t="n" s="7" r="C4">
        <v>12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220</v>
      </c>
      <c t="s" s="2" r="B1">
        <v>1</v>
      </c>
    </row>
    <row spans="1:2" r="2">
      <c t="s" s="2" r="B2">
        <v>221</v>
      </c>
    </row>
    <row spans="1:2" r="3">
      <c t="s" s="3" r="A3">
        <v>222</v>
      </c>
    </row>
    <row spans="1:2" r="4">
      <c t="s" s="4" r="A4">
        <v>223</v>
      </c>
      <c t="n" s="6" r="B4">
        <v>15225070</v>
      </c>
    </row>
    <row spans="1:2" r="5">
      <c t="s" s="4" r="A5">
        <v>224</v>
      </c>
      <c t="n" s="6" r="B5">
        <v>-40000</v>
      </c>
    </row>
    <row spans="1:2" r="6">
      <c t="s" s="4" r="A6">
        <v>225</v>
      </c>
      <c t="n" s="6" r="B6">
        <v>1220000</v>
      </c>
    </row>
    <row spans="1:2" r="7">
      <c t="s" s="4" r="A7">
        <v>226</v>
      </c>
      <c t="n" s="6" r="B7">
        <v>164050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25</v>
      </c>
    </row>
    <row spans="1:3" r="2">
      <c t="s" s="3" r="A2">
        <v>228</v>
      </c>
    </row>
    <row spans="1:3" r="3">
      <c t="s" s="4" r="A3">
        <v>229</v>
      </c>
      <c t="n" s="7" r="B3">
        <v>-15670</v>
      </c>
      <c t="n" s="7" r="C3">
        <v>-15670</v>
      </c>
    </row>
    <row spans="1:3" r="4">
      <c t="s" s="4" r="A4">
        <v>43</v>
      </c>
      <c t="n" s="6" r="B4">
        <v>1499080</v>
      </c>
      <c t="n" s="6" r="C4">
        <v>1501917</v>
      </c>
    </row>
    <row spans="1:3" r="5">
      <c t="s" s="4" r="A5">
        <v>230</v>
      </c>
    </row>
    <row spans="1:3" r="6">
      <c t="s" s="3" r="A6">
        <v>228</v>
      </c>
    </row>
    <row spans="1:3" r="7">
      <c t="s" s="4" r="A7">
        <v>230</v>
      </c>
      <c t="n" s="6" r="B7">
        <v>1535660</v>
      </c>
      <c t="n" s="6" r="C7">
        <v>1539578</v>
      </c>
    </row>
    <row spans="1:3" r="8">
      <c t="s" s="4" r="A8">
        <v>229</v>
      </c>
      <c t="n" s="6" r="B8">
        <v>-15670</v>
      </c>
      <c t="n" s="6" r="C8">
        <v>-15670</v>
      </c>
    </row>
    <row spans="1:3" r="9">
      <c t="s" s="4" r="A9">
        <v>231</v>
      </c>
      <c t="n" s="6" r="B9">
        <v>-15500</v>
      </c>
      <c t="n" s="6" r="C9">
        <v>-16301</v>
      </c>
    </row>
    <row spans="1:3" r="10">
      <c t="s" s="4" r="A10">
        <v>232</v>
      </c>
      <c t="n" s="7" r="B10">
        <v>-5410</v>
      </c>
      <c t="n" s="7" r="C10">
        <v>-56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3</v>
      </c>
      <c t="s" s="2" r="B1">
        <v>1</v>
      </c>
    </row>
    <row spans="1:3" r="2">
      <c t="s" s="2" r="B2">
        <v>2</v>
      </c>
      <c t="s" s="2" r="C2">
        <v>61</v>
      </c>
    </row>
    <row spans="1:3" r="3">
      <c t="s" s="4" r="A3">
        <v>230</v>
      </c>
    </row>
    <row spans="1:3" r="4">
      <c t="s" s="3" r="A4">
        <v>228</v>
      </c>
    </row>
    <row spans="1:3" r="5">
      <c t="s" s="4" r="A5">
        <v>234</v>
      </c>
      <c t="s" s="4" r="B5">
        <v>235</v>
      </c>
    </row>
    <row spans="1:3" r="6">
      <c t="s" s="4" r="A6">
        <v>236</v>
      </c>
      <c t="n" s="7" r="B6">
        <v>3900000</v>
      </c>
    </row>
    <row spans="1:3" r="7">
      <c t="s" s="4" r="A7">
        <v>237</v>
      </c>
      <c t="s" s="4" r="B7">
        <v>238</v>
      </c>
    </row>
    <row spans="1:3" r="8">
      <c t="s" s="4" r="A8">
        <v>239</v>
      </c>
      <c t="s" s="4" r="B8">
        <v>240</v>
      </c>
    </row>
    <row spans="1:3" r="9">
      <c t="s" s="4" r="A9">
        <v>241</v>
      </c>
    </row>
    <row spans="1:3" r="10">
      <c t="s" s="3" r="A10">
        <v>228</v>
      </c>
    </row>
    <row spans="1:3" r="11">
      <c t="s" s="4" r="A11">
        <v>242</v>
      </c>
      <c t="s" s="4" r="B11">
        <v>243</v>
      </c>
    </row>
    <row spans="1:3" r="12">
      <c t="s" s="4" r="A12">
        <v>244</v>
      </c>
    </row>
    <row spans="1:3" r="13">
      <c t="s" s="3" r="A13">
        <v>228</v>
      </c>
    </row>
    <row spans="1:3" r="14">
      <c t="s" s="4" r="A14">
        <v>242</v>
      </c>
      <c t="s" s="4" r="B14">
        <v>245</v>
      </c>
    </row>
    <row spans="1:3" r="15">
      <c t="s" s="4" r="A15">
        <v>246</v>
      </c>
    </row>
    <row spans="1:3" r="16">
      <c t="s" s="3" r="A16">
        <v>228</v>
      </c>
    </row>
    <row spans="1:3" r="17">
      <c t="s" s="4" r="A17">
        <v>242</v>
      </c>
      <c t="s" s="4" r="B17">
        <v>245</v>
      </c>
    </row>
    <row spans="1:3" r="18">
      <c t="s" s="4" r="A18">
        <v>247</v>
      </c>
    </row>
    <row spans="1:3" r="19">
      <c t="s" s="3" r="A19">
        <v>228</v>
      </c>
    </row>
    <row spans="1:3" r="20">
      <c t="s" s="4" r="A20">
        <v>242</v>
      </c>
      <c t="s" s="4" r="B20">
        <v>248</v>
      </c>
    </row>
    <row spans="1:3" r="21">
      <c t="s" s="4" r="A21">
        <v>249</v>
      </c>
    </row>
    <row spans="1:3" r="22">
      <c t="s" s="3" r="A22">
        <v>228</v>
      </c>
    </row>
    <row spans="1:3" r="23">
      <c t="s" s="4" r="A23">
        <v>242</v>
      </c>
      <c t="s" s="4" r="B23">
        <v>250</v>
      </c>
    </row>
    <row spans="1:3" r="24">
      <c t="s" s="4" r="A24">
        <v>251</v>
      </c>
    </row>
    <row spans="1:3" r="25">
      <c t="s" s="3" r="A25">
        <v>228</v>
      </c>
    </row>
    <row spans="1:3" r="26">
      <c t="s" s="4" r="A26">
        <v>252</v>
      </c>
      <c t="n" s="7" r="B26">
        <v>350000000</v>
      </c>
    </row>
    <row spans="1:3" r="27">
      <c t="s" s="4" r="A27">
        <v>253</v>
      </c>
      <c t="n" s="7" r="B27">
        <v>25000000</v>
      </c>
    </row>
    <row spans="1:3" r="28">
      <c t="s" s="4" r="A28">
        <v>254</v>
      </c>
      <c t="s" s="4" r="B28">
        <v>255</v>
      </c>
    </row>
    <row spans="1:3" r="29">
      <c t="s" s="4" r="A29">
        <v>256</v>
      </c>
      <c t="n" s="7" r="B29">
        <v>21200000</v>
      </c>
    </row>
    <row spans="1:3" r="30">
      <c t="s" s="4" r="A30">
        <v>257</v>
      </c>
      <c t="n" s="6" r="B30">
        <v>328800000</v>
      </c>
    </row>
    <row spans="1:3" r="31">
      <c t="s" s="4" r="A31">
        <v>258</v>
      </c>
      <c t="n" s="6" r="B31">
        <v>0</v>
      </c>
    </row>
    <row spans="1:3" r="32">
      <c t="s" s="4" r="A32">
        <v>259</v>
      </c>
      <c t="n" s="6" r="B32">
        <v>4300000</v>
      </c>
      <c t="n" s="7" r="C32">
        <v>0</v>
      </c>
    </row>
    <row spans="1:3" r="33">
      <c t="s" s="4" r="A33">
        <v>260</v>
      </c>
    </row>
    <row spans="1:3" r="34">
      <c t="s" s="3" r="A34">
        <v>228</v>
      </c>
    </row>
    <row spans="1:3" r="35">
      <c t="s" s="4" r="A35">
        <v>252</v>
      </c>
      <c t="n" s="6" r="B35">
        <v>25000000</v>
      </c>
    </row>
    <row spans="1:3" r="36">
      <c t="s" s="4" r="A36">
        <v>261</v>
      </c>
    </row>
    <row spans="1:3" r="37">
      <c t="s" s="3" r="A37">
        <v>228</v>
      </c>
    </row>
    <row spans="1:3" r="38">
      <c t="s" s="4" r="A38">
        <v>252</v>
      </c>
      <c t="n" s="6" r="B38">
        <v>300000000</v>
      </c>
    </row>
    <row spans="1:3" r="39">
      <c t="s" s="4" r="A39">
        <v>262</v>
      </c>
    </row>
    <row spans="1:3" r="40">
      <c t="s" s="3" r="A40">
        <v>228</v>
      </c>
    </row>
    <row spans="1:3" r="41">
      <c t="s" s="4" r="A41">
        <v>256</v>
      </c>
      <c t="n" s="6" r="B41">
        <v>13300000</v>
      </c>
    </row>
    <row spans="1:3" r="42">
      <c t="s" s="4" r="A42">
        <v>257</v>
      </c>
      <c t="n" s="6" r="B42">
        <v>56700000</v>
      </c>
    </row>
    <row spans="1:3" r="43">
      <c t="s" s="4" r="A43">
        <v>263</v>
      </c>
    </row>
    <row spans="1:3" r="44">
      <c t="s" s="3" r="A44">
        <v>228</v>
      </c>
    </row>
    <row spans="1:3" r="45">
      <c t="s" s="4" r="A45">
        <v>252</v>
      </c>
      <c t="n" s="6" r="B45">
        <v>50000000</v>
      </c>
    </row>
    <row spans="1:3" r="46">
      <c t="s" s="4" r="A46">
        <v>264</v>
      </c>
    </row>
    <row spans="1:3" r="47">
      <c t="s" s="3" r="A47">
        <v>228</v>
      </c>
    </row>
    <row spans="1:3" r="48">
      <c t="s" s="4" r="A48">
        <v>252</v>
      </c>
      <c t="n" s="7" r="B48">
        <v>2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61</v>
      </c>
    </row>
    <row spans="1:3" r="3">
      <c t="s" s="3" r="A3">
        <v>228</v>
      </c>
    </row>
    <row spans="1:3" r="4">
      <c t="s" s="4" r="A4">
        <v>71</v>
      </c>
      <c t="n" s="7" r="B4">
        <v>18215</v>
      </c>
      <c t="n" s="7" r="C4">
        <v>17309</v>
      </c>
    </row>
    <row spans="1:3" r="5">
      <c t="s" s="4" r="A5">
        <v>230</v>
      </c>
    </row>
    <row spans="1:3" r="6">
      <c t="s" s="3" r="A6">
        <v>228</v>
      </c>
    </row>
    <row spans="1:3" r="7">
      <c t="s" s="4" r="A7">
        <v>71</v>
      </c>
      <c t="n" s="6" r="B7">
        <v>15534</v>
      </c>
      <c t="n" s="6" r="C7">
        <v>15724</v>
      </c>
    </row>
    <row spans="1:3" r="8">
      <c t="s" s="4" r="A8">
        <v>266</v>
      </c>
    </row>
    <row spans="1:3" r="9">
      <c t="s" s="3" r="A9">
        <v>228</v>
      </c>
    </row>
    <row spans="1:3" r="10">
      <c t="s" s="4" r="A10">
        <v>71</v>
      </c>
      <c t="n" s="6" r="B10">
        <v>995</v>
      </c>
      <c t="n" s="6" r="C10">
        <v>64</v>
      </c>
    </row>
    <row spans="1:3" r="11">
      <c t="s" s="4" r="A11">
        <v>104</v>
      </c>
    </row>
    <row spans="1:3" r="12">
      <c t="s" s="3" r="A12">
        <v>228</v>
      </c>
    </row>
    <row spans="1:3" r="13">
      <c t="s" s="4" r="A13">
        <v>71</v>
      </c>
      <c t="n" s="6" r="B13">
        <v>1265</v>
      </c>
      <c t="n" s="6" r="C13">
        <v>1257</v>
      </c>
    </row>
    <row spans="1:3" r="14">
      <c t="s" s="4" r="A14">
        <v>267</v>
      </c>
    </row>
    <row spans="1:3" r="15">
      <c t="s" s="3" r="A15">
        <v>228</v>
      </c>
    </row>
    <row spans="1:3" r="16">
      <c t="s" s="4" r="A16">
        <v>71</v>
      </c>
      <c t="n" s="7" r="B16">
        <v>421</v>
      </c>
      <c t="n" s="7" r="C16">
        <v>2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68</v>
      </c>
      <c t="s" s="2" r="B1">
        <v>269</v>
      </c>
    </row>
    <row spans="1:2" r="2">
      <c t="s" s="4" r="A2">
        <v>270</v>
      </c>
    </row>
    <row spans="1:2" r="3">
      <c t="s" s="3" r="A3">
        <v>271</v>
      </c>
    </row>
    <row spans="1:2" r="4">
      <c t="s" s="4" r="A4">
        <v>272</v>
      </c>
      <c t="n" s="7" r="B4">
        <v>400000000</v>
      </c>
    </row>
    <row spans="1:2" r="5">
      <c t="s" s="4" r="A5">
        <v>273</v>
      </c>
    </row>
    <row spans="1:2" r="6">
      <c t="s" s="3" r="A6">
        <v>271</v>
      </c>
    </row>
    <row spans="1:2" r="7">
      <c t="s" s="4" r="A7">
        <v>274</v>
      </c>
      <c t="s" s="4" r="B7">
        <v>250</v>
      </c>
    </row>
    <row spans="1:2" r="8">
      <c t="s" s="4" r="A8">
        <v>275</v>
      </c>
    </row>
    <row spans="1:2" r="9">
      <c t="s" s="3" r="A9">
        <v>271</v>
      </c>
    </row>
    <row spans="1:2" r="10">
      <c t="s" s="4" r="A10">
        <v>272</v>
      </c>
      <c t="n" s="7" r="B10">
        <v>800000000</v>
      </c>
    </row>
    <row spans="1:2" r="11">
      <c t="s" s="4" r="A11">
        <v>276</v>
      </c>
    </row>
    <row spans="1:2" r="12">
      <c t="s" s="3" r="A12">
        <v>271</v>
      </c>
    </row>
    <row spans="1:2" r="13">
      <c t="s" s="4" r="A13">
        <v>277</v>
      </c>
      <c t="s" s="4" r="B13">
        <v>2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4" r="A2">
        <v>280</v>
      </c>
    </row>
    <row spans="1:3" r="3">
      <c t="s" s="3" r="A3">
        <v>281</v>
      </c>
    </row>
    <row spans="1:3" r="4">
      <c t="s" s="4" r="A4">
        <v>282</v>
      </c>
      <c t="n" s="7" r="B4">
        <v>-30538</v>
      </c>
      <c t="n" s="7" r="C4">
        <v>-311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61</v>
      </c>
      <c t="s" s="2" r="D2">
        <v>25</v>
      </c>
    </row>
    <row spans="1:4" r="3">
      <c t="s" s="3" r="A3">
        <v>281</v>
      </c>
    </row>
    <row spans="1:4" r="4">
      <c t="s" s="4" r="A4">
        <v>284</v>
      </c>
      <c t="n" s="7" r="B4">
        <v>5396</v>
      </c>
      <c t="n" s="7" r="C4">
        <v>2157</v>
      </c>
    </row>
    <row spans="1:4" r="5">
      <c t="s" s="4" r="A5">
        <v>285</v>
      </c>
    </row>
    <row spans="1:4" r="6">
      <c t="s" s="3" r="A6">
        <v>281</v>
      </c>
    </row>
    <row spans="1:4" r="7">
      <c t="s" s="4" r="A7">
        <v>286</v>
      </c>
      <c t="n" s="7" r="B7">
        <v>1236000</v>
      </c>
      <c t="n" s="7" r="D7">
        <v>105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287</v>
      </c>
      <c t="s" s="2" r="B1">
        <v>1</v>
      </c>
    </row>
    <row spans="1:3" r="2">
      <c t="s" s="2" r="B2">
        <v>2</v>
      </c>
      <c t="s" s="2" r="C2">
        <v>61</v>
      </c>
    </row>
    <row spans="1:3" r="3">
      <c t="s" s="3" r="A3">
        <v>147</v>
      </c>
    </row>
    <row spans="1:3" r="4">
      <c t="s" s="4" r="A4">
        <v>288</v>
      </c>
      <c t="s" s="4" r="B4">
        <v>289</v>
      </c>
      <c t="s" s="4" r="C4">
        <v>289</v>
      </c>
    </row>
    <row spans="1:3" r="5">
      <c t="s" s="4" r="A5">
        <v>290</v>
      </c>
      <c t="s" s="4" r="B5">
        <v>291</v>
      </c>
      <c t="s" s="4" r="C5">
        <v>2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293</v>
      </c>
      <c t="s" s="2" r="B1">
        <v>294</v>
      </c>
      <c t="s" s="2" r="C1">
        <v>295</v>
      </c>
      <c t="s" s="2" r="D1">
        <v>296</v>
      </c>
      <c t="s" s="2" r="E1">
        <v>61</v>
      </c>
      <c t="s" s="2" r="F1">
        <v>297</v>
      </c>
    </row>
    <row spans="1:6" r="2">
      <c t="s" s="3" r="A2">
        <v>185</v>
      </c>
    </row>
    <row spans="1:6" r="3">
      <c t="s" s="4" r="A3">
        <v>298</v>
      </c>
      <c t="n" s="7" r="E3">
        <v>19476000</v>
      </c>
    </row>
    <row spans="1:6" r="4">
      <c t="s" s="4" r="A4">
        <v>299</v>
      </c>
    </row>
    <row spans="1:6" r="5">
      <c t="s" s="3" r="A5">
        <v>185</v>
      </c>
    </row>
    <row spans="1:6" r="6">
      <c t="s" s="4" r="A6">
        <v>300</v>
      </c>
      <c t="n" s="7" r="C6">
        <v>500000000</v>
      </c>
    </row>
    <row spans="1:6" r="7">
      <c t="s" s="4" r="A7">
        <v>301</v>
      </c>
      <c t="s" s="4" r="B7">
        <v>302</v>
      </c>
    </row>
    <row spans="1:6" r="8">
      <c t="s" s="4" r="A8">
        <v>237</v>
      </c>
      <c t="s" s="4" r="C8">
        <v>303</v>
      </c>
    </row>
    <row spans="1:6" r="9">
      <c t="s" s="4" r="A9">
        <v>304</v>
      </c>
      <c t="s" s="4" r="B9">
        <v>305</v>
      </c>
    </row>
    <row spans="1:6" r="10">
      <c t="s" s="4" r="A10">
        <v>306</v>
      </c>
      <c t="n" s="7" r="B10">
        <v>22200000</v>
      </c>
    </row>
    <row spans="1:6" r="11">
      <c t="s" s="4" r="A11">
        <v>307</v>
      </c>
    </row>
    <row spans="1:6" r="12">
      <c t="s" s="3" r="A12">
        <v>185</v>
      </c>
    </row>
    <row spans="1:6" r="13">
      <c t="s" s="4" r="A13">
        <v>300</v>
      </c>
      <c t="n" s="7" r="F13">
        <v>543400000</v>
      </c>
    </row>
    <row spans="1:6" r="14">
      <c t="s" s="4" r="A14">
        <v>298</v>
      </c>
      <c t="n" s="7" r="D14">
        <v>0</v>
      </c>
    </row>
    <row spans="1:6" r="15">
      <c t="s" s="4" r="A15">
        <v>308</v>
      </c>
    </row>
    <row spans="1:6" r="16">
      <c t="s" s="3" r="A16">
        <v>185</v>
      </c>
    </row>
    <row spans="1:6" r="17">
      <c t="s" s="4" r="A17">
        <v>301</v>
      </c>
      <c t="s" s="4" r="C17">
        <v>309</v>
      </c>
    </row>
    <row spans="1:6" r="18">
      <c t="s" s="4" r="A18">
        <v>310</v>
      </c>
    </row>
    <row spans="1:6" r="19">
      <c t="s" s="3" r="A19">
        <v>185</v>
      </c>
    </row>
    <row spans="1:6" r="20">
      <c t="s" s="4" r="A20">
        <v>301</v>
      </c>
      <c t="s" s="4" r="C20">
        <v>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553219</v>
      </c>
      <c t="n" s="7" r="C4">
        <v>570583</v>
      </c>
    </row>
    <row spans="1:3" r="5">
      <c t="s" s="4" r="A5">
        <v>64</v>
      </c>
      <c t="n" s="6" r="B5">
        <v>14280</v>
      </c>
      <c t="n" s="6" r="C5">
        <v>11221</v>
      </c>
    </row>
    <row spans="1:3" r="6">
      <c t="s" s="4" r="A6">
        <v>65</v>
      </c>
      <c t="n" s="6" r="B6">
        <v>567499</v>
      </c>
      <c t="n" s="6" r="C6">
        <v>581804</v>
      </c>
    </row>
    <row spans="1:3" r="7">
      <c t="s" s="4" r="A7">
        <v>66</v>
      </c>
      <c t="n" s="6" r="B7">
        <v>362545</v>
      </c>
      <c t="n" s="6" r="C7">
        <v>365281</v>
      </c>
    </row>
    <row spans="1:3" r="8">
      <c t="s" s="4" r="A8">
        <v>67</v>
      </c>
      <c t="n" s="6" r="B8">
        <v>204954</v>
      </c>
      <c t="n" s="6" r="C8">
        <v>216523</v>
      </c>
    </row>
    <row spans="1:3" r="9">
      <c t="s" s="4" r="A9">
        <v>68</v>
      </c>
      <c t="n" s="6" r="B9">
        <v>192235</v>
      </c>
      <c t="n" s="6" r="C9">
        <v>203753</v>
      </c>
    </row>
    <row spans="1:3" r="10">
      <c t="s" s="4" r="A10">
        <v>69</v>
      </c>
      <c t="n" s="6" r="B10">
        <v>5396</v>
      </c>
      <c t="n" s="6" r="C10">
        <v>533362</v>
      </c>
    </row>
    <row spans="1:3" r="11">
      <c t="s" s="4" r="A11">
        <v>70</v>
      </c>
      <c t="n" s="6" r="B11">
        <v>7323</v>
      </c>
      <c t="n" s="6" r="C11">
        <v>-520592</v>
      </c>
    </row>
    <row spans="1:3" r="12">
      <c t="s" s="4" r="A12">
        <v>71</v>
      </c>
      <c t="n" s="6" r="B12">
        <v>18215</v>
      </c>
      <c t="n" s="6" r="C12">
        <v>17309</v>
      </c>
    </row>
    <row spans="1:3" r="13">
      <c t="s" s="4" r="A13">
        <v>72</v>
      </c>
      <c t="n" s="6" r="B13">
        <v>-10892</v>
      </c>
      <c t="n" s="6" r="C13">
        <v>-537901</v>
      </c>
    </row>
    <row spans="1:3" r="14">
      <c t="s" s="4" r="A14">
        <v>73</v>
      </c>
      <c t="n" s="6" r="B14">
        <v>-2851</v>
      </c>
      <c t="n" s="6" r="C14">
        <v>-75490</v>
      </c>
    </row>
    <row spans="1:3" r="15">
      <c t="s" s="4" r="A15">
        <v>74</v>
      </c>
      <c t="n" s="6" r="B15">
        <v>-8041</v>
      </c>
      <c t="n" s="6" r="C15">
        <v>-462411</v>
      </c>
    </row>
    <row spans="1:3" r="16">
      <c t="s" s="3" r="A16">
        <v>75</v>
      </c>
    </row>
    <row spans="1:3" r="17">
      <c t="s" s="4" r="A17">
        <v>76</v>
      </c>
      <c t="n" s="6" r="B17">
        <v>605</v>
      </c>
      <c t="n" s="6" r="C17">
        <v>12</v>
      </c>
    </row>
    <row spans="1:3" r="18">
      <c t="s" s="4" r="A18">
        <v>77</v>
      </c>
      <c t="n" s="6" r="B18">
        <v>-1071</v>
      </c>
      <c t="n" s="6" r="C18">
        <v>1420</v>
      </c>
    </row>
    <row spans="1:3" r="19">
      <c t="s" s="4" r="A19">
        <v>78</v>
      </c>
      <c t="n" s="6" r="B19">
        <v>460</v>
      </c>
      <c t="n" s="6" r="C19">
        <v>-230</v>
      </c>
    </row>
    <row spans="1:3" r="20">
      <c t="s" s="4" r="A20">
        <v>79</v>
      </c>
      <c t="n" s="7" r="B20">
        <v>-8047</v>
      </c>
      <c t="n" s="7" r="C20">
        <v>-4612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1</v>
      </c>
      <c t="s" s="2" r="B1">
        <v>180</v>
      </c>
    </row>
    <row spans="1:2" r="2">
      <c t="s" s="4" r="A2">
        <v>181</v>
      </c>
    </row>
    <row spans="1:2" r="3">
      <c t="s" s="3" r="A3">
        <v>182</v>
      </c>
    </row>
    <row spans="1:2" r="4">
      <c t="s" s="4" r="A4">
        <v>183</v>
      </c>
      <c t="n" s="7" r="B4">
        <v>163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37"/>
  </cols>
  <sheetData>
    <row spans="1:6" r="1">
      <c t="s" s="1" r="A1">
        <v>80</v>
      </c>
      <c t="s" s="2" r="B1">
        <v>81</v>
      </c>
      <c t="s" s="2" r="C1">
        <v>82</v>
      </c>
      <c t="s" s="2" r="D1">
        <v>49</v>
      </c>
      <c t="s" s="2" r="E1">
        <v>83</v>
      </c>
      <c t="s" s="2" r="F1">
        <v>50</v>
      </c>
    </row>
    <row spans="1:6" r="2">
      <c t="s" s="4" r="A2">
        <v>84</v>
      </c>
      <c t="n" s="7" r="B2">
        <v>516024</v>
      </c>
      <c t="n" s="7" r="D2">
        <v>1014930</v>
      </c>
      <c t="n" s="7" r="E2">
        <v>-488853</v>
      </c>
      <c t="n" s="7" r="F2">
        <v>-10053</v>
      </c>
    </row>
    <row spans="1:6" r="3">
      <c t="s" s="4" r="A3">
        <v>85</v>
      </c>
      <c t="n" s="6" r="C3">
        <v>1000</v>
      </c>
    </row>
    <row spans="1:6" r="4">
      <c t="s" s="4" r="A4">
        <v>74</v>
      </c>
      <c t="n" s="6" r="B4">
        <v>-1242676</v>
      </c>
      <c t="n" s="6" r="E4">
        <v>-1242676</v>
      </c>
    </row>
    <row spans="1:6" r="5">
      <c t="s" s="4" r="A5">
        <v>86</v>
      </c>
      <c t="n" s="6" r="B5">
        <v>2580</v>
      </c>
      <c t="n" s="6" r="D5">
        <v>2580</v>
      </c>
    </row>
    <row spans="1:6" r="6">
      <c t="s" s="4" r="A6">
        <v>87</v>
      </c>
      <c t="n" s="6" r="B6">
        <v>-38177</v>
      </c>
      <c t="n" s="6" r="D6">
        <v>-38177</v>
      </c>
    </row>
    <row spans="1:6" r="7">
      <c t="s" s="4" r="A7">
        <v>88</v>
      </c>
      <c t="n" s="6" r="B7">
        <v>74</v>
      </c>
      <c t="n" s="6" r="F7">
        <v>74</v>
      </c>
    </row>
    <row spans="1:6" r="8">
      <c t="s" s="4" r="A8">
        <v>89</v>
      </c>
      <c t="n" s="6" r="B8">
        <v>-7012</v>
      </c>
      <c t="n" s="6" r="F8">
        <v>-7012</v>
      </c>
    </row>
    <row spans="1:6" r="9">
      <c t="s" s="4" r="A9">
        <v>78</v>
      </c>
      <c t="n" s="6" r="B9">
        <v>200</v>
      </c>
      <c t="n" s="6" r="F9">
        <v>200</v>
      </c>
    </row>
    <row spans="1:6" r="10">
      <c t="s" s="4" r="A10">
        <v>90</v>
      </c>
      <c t="n" s="6" r="B10">
        <v>-768987</v>
      </c>
      <c t="n" s="6" r="D10">
        <v>979333</v>
      </c>
      <c t="n" s="6" r="E10">
        <v>-1731529</v>
      </c>
      <c t="n" s="6" r="F10">
        <v>-16791</v>
      </c>
    </row>
    <row spans="1:6" r="11">
      <c t="s" s="4" r="A11">
        <v>91</v>
      </c>
      <c t="n" s="6" r="C11">
        <v>1000</v>
      </c>
    </row>
    <row spans="1:6" r="12">
      <c t="s" s="4" r="A12">
        <v>74</v>
      </c>
      <c t="n" s="6" r="B12">
        <v>-8041</v>
      </c>
      <c t="n" s="6" r="E12">
        <v>-8041</v>
      </c>
    </row>
    <row spans="1:6" r="13">
      <c t="s" s="4" r="A13">
        <v>86</v>
      </c>
      <c t="n" s="6" r="B13">
        <v>358</v>
      </c>
      <c t="n" s="6" r="D13">
        <v>358</v>
      </c>
    </row>
    <row spans="1:6" r="14">
      <c t="s" s="4" r="A14">
        <v>88</v>
      </c>
      <c t="n" s="6" r="B14">
        <v>605</v>
      </c>
      <c t="n" s="6" r="F14">
        <v>605</v>
      </c>
    </row>
    <row spans="1:6" r="15">
      <c t="s" s="4" r="A15">
        <v>89</v>
      </c>
      <c t="n" s="6" r="B15">
        <v>-1071</v>
      </c>
      <c t="n" s="6" r="F15">
        <v>-1071</v>
      </c>
    </row>
    <row spans="1:6" r="16">
      <c t="s" s="4" r="A16">
        <v>78</v>
      </c>
      <c t="n" s="6" r="B16">
        <v>460</v>
      </c>
      <c t="n" s="6" r="F16">
        <v>460</v>
      </c>
    </row>
    <row spans="1:6" r="17">
      <c t="s" s="4" r="A17">
        <v>92</v>
      </c>
      <c t="n" s="7" r="B17">
        <v>-776676</v>
      </c>
      <c t="n" s="7" r="D17">
        <v>979691</v>
      </c>
      <c t="n" s="7" r="E17">
        <v>-1739570</v>
      </c>
      <c t="n" s="7" r="F17">
        <v>-16797</v>
      </c>
    </row>
    <row spans="1:6" r="18">
      <c t="s" s="4" r="A18">
        <v>93</v>
      </c>
      <c t="n" s="6" r="C18">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4</v>
      </c>
      <c t="s" s="2" r="B1">
        <v>1</v>
      </c>
      <c t="s" s="2" r="C1">
        <v>95</v>
      </c>
    </row>
    <row spans="1:3" r="2">
      <c t="s" s="2" r="B2">
        <v>2</v>
      </c>
      <c t="s" s="2" r="C2">
        <v>25</v>
      </c>
    </row>
    <row spans="1:3" r="3">
      <c t="s" s="3" r="A3">
        <v>96</v>
      </c>
    </row>
    <row spans="1:3" r="4">
      <c t="s" s="4" r="A4">
        <v>97</v>
      </c>
      <c t="n" s="7" r="B4">
        <v>387</v>
      </c>
      <c t="n" s="7" r="C4">
        <v>47</v>
      </c>
    </row>
    <row spans="1:3" r="5">
      <c t="s" s="4" r="A5">
        <v>98</v>
      </c>
      <c t="n" s="7" r="B5">
        <v>685</v>
      </c>
      <c t="n" s="7" r="C5">
        <v>44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1</v>
      </c>
    </row>
    <row spans="1:3" r="3">
      <c t="s" s="3" r="A3">
        <v>100</v>
      </c>
    </row>
    <row spans="1:3" r="4">
      <c t="s" s="4" r="A4">
        <v>74</v>
      </c>
      <c t="n" s="7" r="B4">
        <v>-8041</v>
      </c>
      <c t="n" s="7" r="C4">
        <v>-462411</v>
      </c>
    </row>
    <row spans="1:3" r="5">
      <c t="s" s="3" r="A5">
        <v>101</v>
      </c>
    </row>
    <row spans="1:3" r="6">
      <c t="s" s="4" r="A6">
        <v>102</v>
      </c>
      <c t="n" s="6" r="B6">
        <v>26210</v>
      </c>
      <c t="n" s="6" r="C6">
        <v>25100</v>
      </c>
    </row>
    <row spans="1:3" r="7">
      <c t="s" s="4" r="A7">
        <v>69</v>
      </c>
      <c t="n" s="6" r="B7">
        <v>5396</v>
      </c>
      <c t="n" s="6" r="C7">
        <v>533362</v>
      </c>
    </row>
    <row spans="1:3" r="8">
      <c t="s" s="4" r="A8">
        <v>103</v>
      </c>
      <c t="n" s="6" r="B8">
        <v>3024</v>
      </c>
      <c t="n" s="6" r="C8">
        <v>3880</v>
      </c>
    </row>
    <row spans="1:3" r="9">
      <c t="s" s="4" r="A9">
        <v>104</v>
      </c>
      <c t="n" s="6" r="B9">
        <v>1265</v>
      </c>
      <c t="n" s="6" r="C9">
        <v>1257</v>
      </c>
    </row>
    <row spans="1:3" r="10">
      <c t="s" s="4" r="A10">
        <v>105</v>
      </c>
      <c t="n" s="6" r="B10">
        <v>992</v>
      </c>
      <c t="n" s="6" r="C10">
        <v>12</v>
      </c>
    </row>
    <row spans="1:3" r="11">
      <c t="s" s="4" r="A11">
        <v>86</v>
      </c>
      <c t="n" s="6" r="B11">
        <v>358</v>
      </c>
      <c t="n" s="6" r="C11">
        <v>1293</v>
      </c>
    </row>
    <row spans="1:3" r="12">
      <c t="s" s="4" r="A12">
        <v>106</v>
      </c>
      <c t="n" s="6" r="B12">
        <v>-2289</v>
      </c>
      <c t="n" s="6" r="C12">
        <v>-1330</v>
      </c>
    </row>
    <row spans="1:3" r="13">
      <c t="s" s="3" r="A13">
        <v>107</v>
      </c>
    </row>
    <row spans="1:3" r="14">
      <c t="s" s="4" r="A14">
        <v>28</v>
      </c>
      <c t="n" s="6" r="B14">
        <v>-17983</v>
      </c>
      <c t="n" s="6" r="C14">
        <v>-41827</v>
      </c>
    </row>
    <row spans="1:3" r="15">
      <c t="s" s="4" r="A15">
        <v>29</v>
      </c>
      <c t="n" s="6" r="B15">
        <v>-3672</v>
      </c>
      <c t="n" s="6" r="C15">
        <v>1485</v>
      </c>
    </row>
    <row spans="1:3" r="16">
      <c t="s" s="4" r="A16">
        <v>34</v>
      </c>
      <c t="n" s="6" r="B16">
        <v>-1087</v>
      </c>
      <c t="n" s="6" r="C16">
        <v>-474</v>
      </c>
    </row>
    <row spans="1:3" r="17">
      <c t="s" s="4" r="A17">
        <v>108</v>
      </c>
      <c t="n" s="6" r="B17">
        <v>-13133</v>
      </c>
      <c t="n" s="6" r="C17">
        <v>10272</v>
      </c>
    </row>
    <row spans="1:3" r="18">
      <c t="s" s="4" r="A18">
        <v>109</v>
      </c>
      <c t="n" s="6" r="B18">
        <v>-1664</v>
      </c>
      <c t="n" s="6" r="C18">
        <v>-75542</v>
      </c>
    </row>
    <row spans="1:3" r="19">
      <c t="s" s="4" r="A19">
        <v>110</v>
      </c>
      <c t="n" s="6" r="B19">
        <v>-10624</v>
      </c>
      <c t="n" s="6" r="C19">
        <v>-4923</v>
      </c>
    </row>
    <row spans="1:3" r="20">
      <c t="s" s="3" r="A20">
        <v>111</v>
      </c>
    </row>
    <row spans="1:3" r="21">
      <c t="s" s="4" r="A21">
        <v>112</v>
      </c>
      <c t="n" s="6" r="B21">
        <v>-19056</v>
      </c>
      <c t="n" s="6" r="C21">
        <v>-18476</v>
      </c>
    </row>
    <row spans="1:3" r="22">
      <c t="s" s="4" r="A22">
        <v>113</v>
      </c>
      <c t="n" s="6" r="B22">
        <v>-19056</v>
      </c>
      <c t="n" s="6" r="C22">
        <v>-18476</v>
      </c>
    </row>
    <row spans="1:3" r="23">
      <c t="s" s="3" r="A23">
        <v>114</v>
      </c>
    </row>
    <row spans="1:3" r="24">
      <c t="s" s="4" r="A24">
        <v>115</v>
      </c>
      <c t="n" s="6" r="B24">
        <v>-3918</v>
      </c>
      <c t="n" s="6" r="C24">
        <v>-3918</v>
      </c>
    </row>
    <row spans="1:3" r="25">
      <c t="s" s="4" r="A25">
        <v>87</v>
      </c>
      <c t="n" s="6" r="C25">
        <v>-19476</v>
      </c>
    </row>
    <row spans="1:3" r="26">
      <c t="s" s="4" r="A26">
        <v>116</v>
      </c>
      <c t="n" s="6" r="B26">
        <v>-3918</v>
      </c>
      <c t="n" s="6" r="C26">
        <v>-23394</v>
      </c>
    </row>
    <row spans="1:3" r="27">
      <c t="s" s="4" r="A27">
        <v>117</v>
      </c>
      <c t="n" s="6" r="B27">
        <v>476</v>
      </c>
      <c t="n" s="6" r="C27">
        <v>155</v>
      </c>
    </row>
    <row spans="1:3" r="28">
      <c t="s" s="4" r="A28">
        <v>118</v>
      </c>
      <c t="n" s="6" r="B28">
        <v>-33122</v>
      </c>
      <c t="n" s="6" r="C28">
        <v>-46638</v>
      </c>
    </row>
    <row spans="1:3" r="29">
      <c t="s" s="4" r="A29">
        <v>119</v>
      </c>
      <c t="n" s="6" r="B29">
        <v>87812</v>
      </c>
      <c t="n" s="6" r="C29">
        <v>111097</v>
      </c>
    </row>
    <row spans="1:3" r="30">
      <c t="s" s="4" r="A30">
        <v>120</v>
      </c>
      <c t="n" s="6" r="B30">
        <v>54690</v>
      </c>
      <c t="n" s="6" r="C30">
        <v>64459</v>
      </c>
    </row>
    <row spans="1:3" r="31">
      <c t="s" s="3" r="A31">
        <v>121</v>
      </c>
    </row>
    <row spans="1:3" r="32">
      <c t="s" s="4" r="A32">
        <v>122</v>
      </c>
      <c t="n" s="6" r="B32">
        <v>72</v>
      </c>
      <c t="n" s="6" r="C32">
        <v>252</v>
      </c>
    </row>
    <row spans="1:3" r="33">
      <c t="s" s="4" r="A33">
        <v>123</v>
      </c>
      <c t="n" s="7" r="B33">
        <v>18179</v>
      </c>
      <c t="n" s="7" r="C33">
        <v>18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Management Services Agreement</vt:lpstr>
      <vt:lpstr>Goodwill and Intangible Assets</vt:lpstr>
      <vt:lpstr>Share-Based Compensation</vt:lpstr>
      <vt:lpstr>Long-Term Debt and Credit Agree</vt:lpstr>
      <vt:lpstr>Derivative Financial Instrument</vt:lpstr>
      <vt:lpstr>Fair Value Measurements</vt:lpstr>
      <vt:lpstr>Income Taxes</vt:lpstr>
      <vt:lpstr>Legal Proceedings</vt:lpstr>
      <vt:lpstr>Related Party Transaction</vt:lpstr>
      <vt:lpstr>Recent Accounting Pronouncement</vt:lpstr>
      <vt:lpstr>Basis of Presentation (Policies</vt:lpstr>
      <vt:lpstr>Goodwill and Intangible Assets </vt:lpstr>
      <vt:lpstr>Share-Based Compensation (Table</vt:lpstr>
      <vt:lpstr>Long-Term Debt and Credit Agr22</vt:lpstr>
      <vt:lpstr>Derivative Financial Instrume23</vt:lpstr>
      <vt:lpstr>Basis of Presentation - Additio</vt:lpstr>
      <vt:lpstr>Management Services Agreement -</vt:lpstr>
      <vt:lpstr>Goodwill and Intangible Asset26</vt:lpstr>
      <vt:lpstr>Goodwill and Intangible Asset27</vt:lpstr>
      <vt:lpstr>Goodwill and Intangible Asset28</vt:lpstr>
      <vt:lpstr>Share-Based Compensation - Addi</vt:lpstr>
      <vt:lpstr>Share-Based Compensation - Shar</vt:lpstr>
      <vt:lpstr>Share-Based Compensation - Sh31</vt:lpstr>
      <vt:lpstr>Long-Term Debt and Credit Agr32</vt:lpstr>
      <vt:lpstr>Long-Term Debt and Credit Agr33</vt:lpstr>
      <vt:lpstr>Long-Term Debt and Credit Agr34</vt:lpstr>
      <vt:lpstr>Derivative Financial Instrume35</vt:lpstr>
      <vt:lpstr>Derivative Financial Instrume36</vt:lpstr>
      <vt:lpstr>Fair Value Measurements - Addit</vt:lpstr>
      <vt:lpstr>Income Taxes - Additional Infor</vt:lpstr>
      <vt:lpstr>Related Party Transaction - Add</vt:lpstr>
      <vt:lpstr>Recent Accounting Pronounceme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5:13:34Z</dcterms:created>
  <dcterms:modified xmlns:dcterms="http://purl.org/dc/terms/" xmlns:xsi="http://www.w3.org/2001/XMLSchema-instance" xsi:type="dcterms:W3CDTF">2016-05-25T15:13:34Z</dcterms:modified>
  <dc:title xmlns:dc="http://purl.org/dc/elements/1.1/">Untitled</dc:title>
  <dc:description xmlns:dc="http://purl.org/dc/elements/1.1/"/>
  <dc:subject xmlns:dc="http://purl.org/dc/elements/1.1/"/>
  <cp:keywords/>
  <cp:category/>
</cp:coreProperties>
</file>